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 Of Chang" sheetId="8" r:id="rId8"/>
    <s:sheet name="Consolidated Statement Of Chan9" sheetId="9" r:id="rId9"/>
    <s:sheet name="Preparation Of Interim Financia" sheetId="10" r:id="rId10"/>
    <s:sheet name="Earnings Per Share" sheetId="11" r:id="rId11"/>
    <s:sheet name="Accumulated Other Comprehensive" sheetId="12" r:id="rId12"/>
    <s:sheet name="Segment Information" sheetId="13" r:id="rId13"/>
    <s:sheet name="Pension And Postretirement Bene" sheetId="14" r:id="rId14"/>
    <s:sheet name="Fair Value Measurements And Dis" sheetId="15" r:id="rId15"/>
    <s:sheet name="Acquisitions, Dispositions And " sheetId="16" r:id="rId16"/>
    <s:sheet name="Sale of Equipment Installment R" sheetId="17" r:id="rId17"/>
    <s:sheet name="Preparation Of Interim Financ18" sheetId="18" r:id="rId18"/>
    <s:sheet name="Fair Value Measurements And D19" sheetId="19" r:id="rId19"/>
    <s:sheet name="Earnings Per Share (Tables)" sheetId="20" r:id="rId20"/>
    <s:sheet name="Accumulated Other Comprehensi21" sheetId="21" r:id="rId21"/>
    <s:sheet name="Segment Information (Tables)" sheetId="22" r:id="rId22"/>
    <s:sheet name="Pension And Postretirement Be23" sheetId="23" r:id="rId23"/>
    <s:sheet name="Fair Value Measurements And D24" sheetId="24" r:id="rId24"/>
    <s:sheet name="Acquisitions, Dispositions An25" sheetId="25" r:id="rId25"/>
    <s:sheet name="Sale of Equipment Installment26" sheetId="26" r:id="rId26"/>
    <s:sheet name="Preparation Of Interim Financ27" sheetId="27" r:id="rId27"/>
    <s:sheet name="Earnings Per Share (Details)" sheetId="28" r:id="rId28"/>
    <s:sheet name="Accumulated Other Comprehensi29" sheetId="29" r:id="rId29"/>
    <s:sheet name="Accumulated Other Comprehensi30" sheetId="30" r:id="rId30"/>
    <s:sheet name="Segment Information (Summary Of" sheetId="31" r:id="rId31"/>
    <s:sheet name="Segment Information (Summary 32" sheetId="32" r:id="rId32"/>
    <s:sheet name="Segment Information (Reconcilia" sheetId="33" r:id="rId33"/>
    <s:sheet name="Pension And Postretirement Be34" sheetId="34" r:id="rId34"/>
    <s:sheet name="Pension And Postretirement Be35" sheetId="35" r:id="rId35"/>
    <s:sheet name="Fair Value Measurements And D36" sheetId="36" r:id="rId36"/>
    <s:sheet name="Fair Value Measurements And D37" sheetId="37" r:id="rId37"/>
    <s:sheet name="Fair Value Measurements And D38" sheetId="38" r:id="rId38"/>
    <s:sheet name="Fair Value Measurements And D39" sheetId="39" r:id="rId39"/>
    <s:sheet name="Fair Value Measurements And D40" sheetId="40" r:id="rId40"/>
    <s:sheet name="Acquisitions, Dispositions An41" sheetId="41" r:id="rId41"/>
    <s:sheet name="Acquisitions, Dispositions An42" sheetId="42" r:id="rId42"/>
    <s:sheet name="Sale Of Equipment Installment43" sheetId="43" r:id="rId43"/>
    <s:sheet name="Sale Of Equipment Installment44" sheetId="44" r:id="rId44"/>
  </s:sheets>
  <s:definedNames/>
  <s:calcPr calcId="124519" calcMode="auto" fullCalcOnLoad="1"/>
</s:workbook>
</file>

<file path=xl/sharedStrings.xml><?xml version="1.0" encoding="utf-8"?>
<sst xmlns="http://schemas.openxmlformats.org/spreadsheetml/2006/main" uniqueCount="472">
  <si>
    <t>Document And Entity Information - shares shares in Millions</t>
  </si>
  <si>
    <t>6 Months Ended</t>
  </si>
  <si>
    <t>Jun. 30, 2016</t>
  </si>
  <si>
    <t>Jul. 31, 2016</t>
  </si>
  <si>
    <t>Document And Entity Information [Abstract]</t>
  </si>
  <si>
    <t>Document Type</t>
  </si>
  <si>
    <t>10-Q</t>
  </si>
  <si>
    <t>Amendment Flag</t>
  </si>
  <si>
    <t>false</t>
  </si>
  <si>
    <t>Document Fiscal Year Focus</t>
  </si>
  <si>
    <t>Document Fiscal Period Focus</t>
  </si>
  <si>
    <t>Q2</t>
  </si>
  <si>
    <t>Document Period End Date</t>
  </si>
  <si>
    <t>Jun. 30,
		2016</t>
  </si>
  <si>
    <t>Current Fiscal Year End Date</t>
  </si>
  <si>
    <t>--12-31</t>
  </si>
  <si>
    <t>Entity Central Index Key</t>
  </si>
  <si>
    <t>Entity Filer Category</t>
  </si>
  <si>
    <t>Large Accelerated Filer</t>
  </si>
  <si>
    <t>Entity Registrant Name</t>
  </si>
  <si>
    <t>AT&amp;T Inc.</t>
  </si>
  <si>
    <t>Entity Common Stock, Shares Outstanding</t>
  </si>
  <si>
    <t>Entity Trading Symbol</t>
  </si>
  <si>
    <t>T</t>
  </si>
  <si>
    <t>Consolidated Statements Of Income - USD ($) shares in Millions, $ in Millions</t>
  </si>
  <si>
    <t>3 Months Ended</t>
  </si>
  <si>
    <t>Jun. 30, 2015</t>
  </si>
  <si>
    <t>Operating Revenues</t>
  </si>
  <si>
    <t>Service</t>
  </si>
  <si>
    <t>Equipment</t>
  </si>
  <si>
    <t>Total operating revenues</t>
  </si>
  <si>
    <t>Operating Expenses</t>
  </si>
  <si>
    <t>Broadcast, programming and operations</t>
  </si>
  <si>
    <t>Other cost of services (exclusive of depreciation and amortization shown separately below)</t>
  </si>
  <si>
    <t>Selling, general and administrative</t>
  </si>
  <si>
    <t>Depreciation and amortization</t>
  </si>
  <si>
    <t>Total operating expenses</t>
  </si>
  <si>
    <t>Operating Income</t>
  </si>
  <si>
    <t>Other Income (Expense)</t>
  </si>
  <si>
    <t>Interest expense</t>
  </si>
  <si>
    <t>Equity in net income of affiliates</t>
  </si>
  <si>
    <t>Other income (expense) - net</t>
  </si>
  <si>
    <t>Total other income (expense)</t>
  </si>
  <si>
    <t>Income Before Income Taxes</t>
  </si>
  <si>
    <t>Income tax expense</t>
  </si>
  <si>
    <t>Net Income</t>
  </si>
  <si>
    <t>Less: Net Income Attributable to Noncontrolling Interest</t>
  </si>
  <si>
    <t>Net Income Attributable to AT&amp;T</t>
  </si>
  <si>
    <t>Basic Earnings Per Share Attributable to AT&amp;T</t>
  </si>
  <si>
    <t>Diluted Earnings Per Share Attributable to AT&amp;T</t>
  </si>
  <si>
    <t>Weighted Average Number of Common Shares Outstanding - Basic (in millions)</t>
  </si>
  <si>
    <t>Weighted Average Number of Common Shares Outstanding - with Dilution (in millions)</t>
  </si>
  <si>
    <t>Dividends Declared Per Common Share</t>
  </si>
  <si>
    <t>Consolidated Statements Of Comprehensive Income - USD ($) $ in Millions</t>
  </si>
  <si>
    <t>Consolidated Statements of Comprehensive Income [Abstract]</t>
  </si>
  <si>
    <t>Net income</t>
  </si>
  <si>
    <t>Foreign currency:</t>
  </si>
  <si>
    <t>Foreign currency translation adjustment, net of taxes of $136, $1, $126 and $(103)</t>
  </si>
  <si>
    <t>Available-for-sale securities:</t>
  </si>
  <si>
    <t>Net unrealized gains (losses), net of taxes of $2, $0, $(13) and $19</t>
  </si>
  <si>
    <t>Reclassification adjustment included in net income, net of taxes of $2, $(2), $0 and $(5)</t>
  </si>
  <si>
    <t>Cash flow hedges:</t>
  </si>
  <si>
    <t>Net unrealized gains (losses), net of taxes of $(208), $(52), $(141) and $(242)</t>
  </si>
  <si>
    <t>Reclassification adjustment included in net income, net of taxes of $5, $5, $10 and $9</t>
  </si>
  <si>
    <t>Defined benefit postretirement plans:</t>
  </si>
  <si>
    <t>Amortization of net prior service credit included in net income, net of taxes of $(131), $(131), $(262) and $(262)</t>
  </si>
  <si>
    <t>Other comprehensive income (loss)</t>
  </si>
  <si>
    <t>Total comprehensive income</t>
  </si>
  <si>
    <t>Less: Total comprehensive income attributable to noncontrolling interest</t>
  </si>
  <si>
    <t>Total Comprehensive Income Attributable to AT&amp;T</t>
  </si>
  <si>
    <t>Consolidated Statements of Comprehensive Income (Parenthetical) - USD ($) $ in Millions</t>
  </si>
  <si>
    <t>Foreign currency translation adjustments, tax effect</t>
  </si>
  <si>
    <t>Unrealized gains (losses) on available-for-sale securities - tax</t>
  </si>
  <si>
    <t>Reclassification adjustment included in net income on available-for-sale securities - tax effect</t>
  </si>
  <si>
    <t>Unrealized gains (losses) on cash flow hedges - tax</t>
  </si>
  <si>
    <t>Reclassification adjustment included in net income on cash flow hedges - tax effect</t>
  </si>
  <si>
    <t>Amortization of net prior service credit included in net income, tax effect</t>
  </si>
  <si>
    <t>Consolidated Balance Sheets - USD ($) $ in Millions</t>
  </si>
  <si>
    <t>Dec. 31, 2015</t>
  </si>
  <si>
    <t>Current Assets</t>
  </si>
  <si>
    <t>Cash and cash equivalents</t>
  </si>
  <si>
    <t>Accounts receivable - net of allowances for doubtful accounts of $642 and $704</t>
  </si>
  <si>
    <t>Prepaid expenses</t>
  </si>
  <si>
    <t>Other current assets</t>
  </si>
  <si>
    <t>Total current assets</t>
  </si>
  <si>
    <t>Property, plant and equipment</t>
  </si>
  <si>
    <t>Less: accumulated depreciation and amortization</t>
  </si>
  <si>
    <t>Property, Plant and Equipment - Net</t>
  </si>
  <si>
    <t>Goodwill</t>
  </si>
  <si>
    <t>Licenses</t>
  </si>
  <si>
    <t>Customer Lists and Relationships - Net</t>
  </si>
  <si>
    <t>Other Intangible Assets - Net</t>
  </si>
  <si>
    <t>Investments in Equity Affiliates</t>
  </si>
  <si>
    <t>Other Assets</t>
  </si>
  <si>
    <t>Total Assets</t>
  </si>
  <si>
    <t>Current Liabilities</t>
  </si>
  <si>
    <t>Debt maturing within one year</t>
  </si>
  <si>
    <t>Accounts payable and accrued liabilities</t>
  </si>
  <si>
    <t>Advanced billing and customer deposits</t>
  </si>
  <si>
    <t>Accrued taxes</t>
  </si>
  <si>
    <t>Dividends payable</t>
  </si>
  <si>
    <t>Total current liabilities</t>
  </si>
  <si>
    <t>Long-Term Debt</t>
  </si>
  <si>
    <t>Deferred Credits and Other Noncurrent Liabilities</t>
  </si>
  <si>
    <t>Deferred income taxes</t>
  </si>
  <si>
    <t>Postemployment benefit obligation</t>
  </si>
  <si>
    <t>Other noncurrent liabilities</t>
  </si>
  <si>
    <t>Total deferred credits and other noncurrent liabilities</t>
  </si>
  <si>
    <t>Stockholders' Equity</t>
  </si>
  <si>
    <t>Common stock ($1 par value, 14,000,000,000 authorized at June 30, 2016 and December 31, 2015: issued 6,495,231,088 at June 30, 2016 and December 31, 2015)</t>
  </si>
  <si>
    <t>Additional paid-in capital</t>
  </si>
  <si>
    <t>Retained earnings</t>
  </si>
  <si>
    <t>Treasury stock (343,397,505 at June 30, 2016 and 350,291,239 at December 31, 2015, at cost)</t>
  </si>
  <si>
    <t>Accumulated other comprehensive income</t>
  </si>
  <si>
    <t>Noncontrolling interest</t>
  </si>
  <si>
    <t>Total stockholders' equity</t>
  </si>
  <si>
    <t>Total Liabilities and Stockholders' Equity</t>
  </si>
  <si>
    <t>Consolidated Balance Sheets (Parenthetical) - USD ($) $ in Millions</t>
  </si>
  <si>
    <t>Consolidated Balance Sheets (Unaudited)</t>
  </si>
  <si>
    <t>Allowances for doubtful accounts</t>
  </si>
  <si>
    <t>Common stock, par value</t>
  </si>
  <si>
    <t>Common stock, authorized</t>
  </si>
  <si>
    <t>Common stock, issued</t>
  </si>
  <si>
    <t>Treasury stock, held</t>
  </si>
  <si>
    <t>Consolidated Statements Of Cash Flows - USD ($) $ in Millions</t>
  </si>
  <si>
    <t>Operating Activities</t>
  </si>
  <si>
    <t>Adjustments to reconcile net income to net cash provided by operating activities:</t>
  </si>
  <si>
    <t>Undistributed earnings from investments in equity affiliates</t>
  </si>
  <si>
    <t>Provision for uncollectible accounts</t>
  </si>
  <si>
    <t>Deferred income tax expense</t>
  </si>
  <si>
    <t>Net gain from sale of investments, net of impairments</t>
  </si>
  <si>
    <t>Changes in operating assets and liabilities:</t>
  </si>
  <si>
    <t>Accounts receivable</t>
  </si>
  <si>
    <t>Retirement benefit funding</t>
  </si>
  <si>
    <t>Other - net</t>
  </si>
  <si>
    <t>Total adjustments</t>
  </si>
  <si>
    <t>Net Cash Provided by Operating Activities</t>
  </si>
  <si>
    <t>Investing Activities</t>
  </si>
  <si>
    <t>Purchase of property and equipment</t>
  </si>
  <si>
    <t>Interest during construction</t>
  </si>
  <si>
    <t>Acquisitions, net of cash acquired</t>
  </si>
  <si>
    <t>Dispositions</t>
  </si>
  <si>
    <t>Sale of securities, net</t>
  </si>
  <si>
    <t>Other</t>
  </si>
  <si>
    <t>Net Cash Used in Investing Activities</t>
  </si>
  <si>
    <t>Financing Activities</t>
  </si>
  <si>
    <t>Issuance of long-term debt</t>
  </si>
  <si>
    <t>Repayment of long-term debt</t>
  </si>
  <si>
    <t>Purchase of treasury stock</t>
  </si>
  <si>
    <t>Issuance of treasury stock</t>
  </si>
  <si>
    <t>Dividends paid</t>
  </si>
  <si>
    <t>Net Cash Provided by (Used in) Financing Activities</t>
  </si>
  <si>
    <t>Net increase in cash and cash equivalents</t>
  </si>
  <si>
    <t>Cash and cash equivalents beginning of year</t>
  </si>
  <si>
    <t>Cash and Cash Equivalents End of Period</t>
  </si>
  <si>
    <t>Cash paid (received) during the six months ended June 30 for:</t>
  </si>
  <si>
    <t>Interest</t>
  </si>
  <si>
    <t>Income taxes, net of refunds</t>
  </si>
  <si>
    <t>Consolidated Statement Of Changes In Stockholders' Equity - 6 months ended Jun. 30, 2016 - USD ($) shares in Millions, $ in Millions</t>
  </si>
  <si>
    <t>Total</t>
  </si>
  <si>
    <t>Common Stock [Member]</t>
  </si>
  <si>
    <t>Additional Paid-In Capital [Member]</t>
  </si>
  <si>
    <t>Retained Earnings [Member]</t>
  </si>
  <si>
    <t>Treasury Stock [Member]</t>
  </si>
  <si>
    <t>Accumulated Other Comprehensive Income Attributable to AT&amp;T, net of tax [Member]</t>
  </si>
  <si>
    <t>Noncontrolling Interest [Member]</t>
  </si>
  <si>
    <t>Balance at beginning of year at Dec. 31, 2015</t>
  </si>
  <si>
    <t>Balance at beginning of year (in shares) at Dec. 31, 2015</t>
  </si>
  <si>
    <t>Issuance of stock</t>
  </si>
  <si>
    <t>Issuance of stock (in shares)</t>
  </si>
  <si>
    <t>Repurchase and acquisition of common stock</t>
  </si>
  <si>
    <t>Repurchase and acquisition of common stock (in shares)</t>
  </si>
  <si>
    <t>Issuance of treasury stock, (in shares)</t>
  </si>
  <si>
    <t>Share-based payments</t>
  </si>
  <si>
    <t>Change related to acquisition of interests held by noncontrolling owners</t>
  </si>
  <si>
    <t>Net income attributable to AT&amp;T ($1.17 per diluted share)</t>
  </si>
  <si>
    <t>Dividends to stockholders ($0.96 per share)</t>
  </si>
  <si>
    <t>Other comprehensive income attributable to AT&amp;T</t>
  </si>
  <si>
    <t>Net income attributable to noncontrolling interest</t>
  </si>
  <si>
    <t>Distributions</t>
  </si>
  <si>
    <t>Acquisition of interests held by noncontrolling owners</t>
  </si>
  <si>
    <t>Balance at end of period at Jun. 30, 2016</t>
  </si>
  <si>
    <t>Balance at end of period (in shares) at Jun. 30, 2016</t>
  </si>
  <si>
    <t>Consolidated Statement Of Changes In Stockholders' Equity (Parenthetical) - $ / shares</t>
  </si>
  <si>
    <t>Consolidated Statements Of Changes In Stockholders' Equity (Unaudited)</t>
  </si>
  <si>
    <t>Net income attributable to AT&amp;T, per diluted share</t>
  </si>
  <si>
    <t>Dividends to stockholders, per share</t>
  </si>
  <si>
    <t>Preparation Of Interim Financial Statements</t>
  </si>
  <si>
    <t>Preparation Of Interim Financial Statements Disclosure [Abstract]</t>
  </si>
  <si>
    <t xml:space="preserve">NOTE 1 . PREPARATION OF INTERIM FINANCIAL STATEMENTS Basis of Presentation Throughout this document, AT&amp;T Inc. is referred to as “AT&amp;T,” “we” or the “Company.” These consolidated financial statements include all adjustments that are necessary to present fairly the results for the presented interim periods, consisting of normal recurring accruals and other items. The results for the interim periods are not necessarily indicative of those for the full year. You should read this document in conjunction with the consolidated financial statements and accompanying notes included in our Annual Report on Form 10-K for the year ended December 31, 2015. The consolidated financial statements include the accounts of the Company and our majority-owned subsidiaries and affiliates, including the results of DIRECTV and wireless properties in Mexico for the period from acquisition to the reporting date. Our subsidiaries and affiliates operate in the communications and digital entertainment services industry, providing services and equipment that deliver voice, video and broadband services domestically and internationally. All significant intercompany transactions are eliminated in the consolidation process. Investments in less than majority-owned subsidiaries and partnerships where we have significant influence are accounted for under the equity method. Earnings from certain investments accounted for using the equity method are included for periods ended within up to one quarter of our period end. We also record our proportionate share of our equity method investees' other comprehensive income (OCI) items, including cumulative translation adjustments. The preparation of financial statements in conformity with U.S. generally accepted accounting principles (GAAP) requires management to make estimates and assumptions that affect the amounts reported in the financial statements and accompanying notes, including estimates of probable losses and expenses. Actual results could differ from those estimates. Certain prior period amounts have been conformed to the current period's presentation, including our 2015 change in accounting to capitalize customer set-up and installation costs and amortize them over the expected economic life of the customer relationship. The consolidated statements of income also include revisions to present “Equipment” and “Broadcast, programming and operations” costs separately from “Other cost of services.” Leases In February 2016, the Financial Accounting Standards Board (FASB) issued ASU No. 2016-02, “Leases (Topic 842)” (ASU 2016-02), which replaces existing leasing rules with a comprehensive lease measurement and recognition standard and expanded disclosure requirements. ASU 2016-02 will require lessees to recognize most leases on their balance sheets as liabilities, with corresponding “right-of-use” assets. Leases will be classified as either a finance or an operating lease without relying upon the bright-line tests under current GAAP. Upon initial evaluation, we believe the key change upon adoption will be the balance sheet recognition. The income statement recognition appears similar to our current methodology. ASU 2016-02 becomes effective for annual reporting periods beginning after December 15, 2018, subject to early adoption. We have just begun our evaluation of the impact on our financial statements, as well as available adoption methods, but we believe our implementation of the revenue recognition standard discussed below could influence the timing of our adoption of ASU 2016-02. Revenue Recognition In May 2014, the FASB issued ASU No. 2014-09, “Revenue from Contracts with Customers (Topic 606)” (ASU 2014-09) and has since modified the standard four times. These standards replace existing revenue recognition rules with a comprehensive revenue measurement and recognition standard and expanded disclosure requirements. ASU 2014-09, as amended, becomes effective for annual reporting periods beginning after December 15, 2017, at which point we plan to adopt the standard. The FASB allows two adoption methods under ASU 2014-09. Under one method, a company will apply the rules to contracts in all reporting periods presented, subject to certain allowable exceptions. Under the other method, a company will apply the rules to all contracts existing as of January 1, 2018, recognizing in beginning retained earnings an adjustment for the cumulative effect of the change and providing additional disclosures comparing results to previous rules (“modified retrospective method”) . We continue to evaluate the available adoption methods. Upon initial evaluation, we believe the key changes in the standard that impact our revenue recognition relate to the allocation of contract revenues between various services and equipment, and the timing of when those revenues are recognized. We are still in the process of evaluating these impacts. As a result of our accounting policy change for customer set-up and installation costs in 2015, we believe under the new standard that the requirement to defer such costs will not result in a significant change to our results. However, the requirement to defer incremental contract acquisition costs and recognize them over the contract period or expected customer life will result in the recognition of a deferred charge on our balance sheets. We cannot currently estimate the impact of this change upon adoption, as the industry continues to undergo changes in how devices and services are sold to customers. Customer Fulfillment Costs During the second quarter of 2016 , we updated our analysis of the economic lives of customer relationsh ips, which included a review of satellite customer data following the DIRECTV acquisition . As of April 1, 2016 , to better reflect the estimated economic lives of satellite and certain business customer relationships , we extended t he period to approximately 4.5 years. This change in accounting estimate de creased other cost of services and i mpacte d net income $ 82 , or $ 0.01 per diluted share, in the second quarter of 2016 . </t>
  </si>
  <si>
    <t>Earnings Per Share</t>
  </si>
  <si>
    <t>NOTE 2. EARNINGS PER SHARE A reconciliation of the numerators and denominators of basic and diluted earnings per share for the three and six months ended June 30, 2016 and 2015 , is shown in the table below: Three months ended Six months ended June 30, June 30, 2016 2015 2016 2015 Numerators Numerator for basic earnings per share: Net Income $ 3,515 $ 3,184 $ 7,400 $ 6,523 Less: Net income attributable to noncontrolling interest (107) (102) (189) (178) Net Income attributable to AT&amp;T 3,408 3,082 7,211 6,345 Dilutive potential common shares: Share-based payment 2 2 6 6 Numerator for diluted earnings per share $ 3,410 $ 3,084 $ 7,217 $ 6,351 Denominators (000,000) Denominator for basic earnings per share: Weighted average number of common shares outstanding 6,174 5,204 6,173 5,204 Dilutive potential common shares: Share-based payment (in shares) 21 16 20 16 Denominator for diluted earnings per share 6,195 5,220 6,193 5,220 Basic earnings per share attributable to AT&amp;T $ 0.55 $ 0.59 $ 1.17 $ 1.22 Diluted earnings per share attributable to AT&amp;T $ 0.55 $ 0.59 $ 1.17 $ 1.22</t>
  </si>
  <si>
    <t>Accumulated Other Comprehensive Income</t>
  </si>
  <si>
    <t>Accumulated Other Comprehensive Income [Abstract]</t>
  </si>
  <si>
    <t>NOTE 3. OTHER COMPREHENSIVE INCOME Changes in the balances of each component included in accumulated other comprehensive income (accumulated OCI) are presented below. All amounts are net of tax and exclude noncontrolling interest. Following our 2015 acquisitions of DIRECTV and wireless businesses in Mexico, we have additional foreign operations that are exposed to fluctuations in the exchange rates used to convert operations, assets and liabilities into U.S. dollars. Since December 31, 2015, when compared to the U.S. dollar, the Brazilian real exchange rate has appreciated 18.9 % , the Argentine peso exchange rate has depreciated 1 6 . 4 % and the Mexican peso exchange rate has depreciated 6 . 2 % . Foreign Currency Translation Adjustment Net Unrealized Gains (Losses) on Available-for-Sale Securities Net Unrealized Gains (Losses) on Cash Flow Hedges Defined Benefit Postretirement Plans Accumulated Other Comprehensive Income Balance as of December 31, 2015 $ (1,198) $ 484 $ 16 $ 6,032 $ 5,334 Other comprehensive income
(loss) before reclassifications 174 (21) (263) - (110) Amounts reclassified
from accumulated OCI - 1 - 2 19 3 (429) 4 (410) Net other comprehensive
income (loss) 174 (21) (244) (429) (520) Balance as of June 30, 2016 $ (1,024) $ 463 $ (228) $ 5,603 $ 4,814 Foreign Currency Translation Adjustment Net Unrealized Gains (Losses) on Available-for-Sale Securities Net Unrealized Gains (Losses) on Cash Flow Hedges Defined Benefit Postretirement Plans Accumulated Other Comprehensive Income Balance as of December 31, 2014 $ (26) $ 499 $ 741 $ 6,847 $ 8,061 Other comprehensive income
(loss) before reclassifications (185) 34 (449) - (600) Amounts reclassified
from accumulated OCI - 1 (9) 2 17 3 (429) 4 (421) Net other comprehensive
income (loss) (185) 25 (432) (429) (1,021) Balance as of June 30, 2015 $ (211) $ 524 $ 309 $ 6,418 $ 7,040 1 Translation (gain) loss reclassifications are included in Other income (expense) - net in the consolidated statements of income. 2 (Gains) losses are included in Other income (expense) - net in the consolidated statements of income. 3 (Gains) losses are included in Interest expense in the consolidated statements of income. See Note 6 for additional information. 4 The amortization of prior service credits associated with postretirement benefits, net of amounts capitalized as part of construction labor, are included in Cost of services and sales and Selling, general and administrative in the consolidated statements of income (see Note 5).</t>
  </si>
  <si>
    <t>Segment Information</t>
  </si>
  <si>
    <t>NOTE 4. SEGMENT INFORMATION Our segments are strategic business units that offer products and services to different customer segments over various technology platforms and/or in different geographies that are managed accordingly. Due to organizational changes and our July 24, 2015 acquisition of DIRECTV, effective for the quarter ended September 30, 2015, we revised our operating segments to align with our new management structure and organizational responsibilities. We analyze our opera ting segments based on Segment C ontribution, which consists of operating income, excluding acquisition-related costs and other significant items (as discussed below), and equity in net income (loss) of affiliates for investments managed within each operating segment. We have four reportable segments: (1) Business Solutions, (2) Entertainment Group, (3) Consumer Mobility and (4) International. We also evaluat e segment performance based on Segment C ontribution , excluding equity in net income (loss) of affiliates and depreciation and amortization, which we refer to as EBITDA and/or EBITDA margin . We believe EBITDA to be a relevant and useful measurement to our investors as it is part of our internal management reporting and planning processes and it is an important metric that management uses to evaluate segment operating performance. EBITDA does not give effect to cash used for debt service requirements and thus does not reflect available funds for distributions, reinvestment or other discretionary uses. EBITDA margin is EBITDA divided by total revenues. The Business Solutions segment provides services to business customers , including multinational companies; governmental and wholesale customers; and individual subscribers who purchase wireless services through employer-sponsored plans. We provide advanced IP-based services including Virtual Private Networks (VPN); Ethernet-related products and broadband, collectively referred to as strategic business services; as well as traditional data and voice products. We utilize our wireless and wired networks (referred to as “wired” or “wireline”) to provide a complete communications solution to our business customers. The Entertainment Group segment provides video, i nternet, voice communication , and interactive and targeted advertising services to customers located in the U.S. or in U.S. territories. We utilize our copper and IP-based wired network and/or our satellite technology. The Consumer Mobility segment provides nationwide wireless se rvice to consumers and wholesale and resale wireless subscribers located in the U.S. or in U.S. territories. We utilize our U.S. wireless network to provide voice and data services, including high-speed i nternet, video, and home monitoring services. The International segment provides entertainment services in Latin America and wireless services in Mexico. Video entertainment services are provided to primarily residential customers using satellite technology. We utilize our regional and national wireless networks in Mexico to provide consumer and business customers with wireless data and voice communication services. Our international subsidiaries conduct business in their local currency, and operating results are converted to U.S. dollars using official exchange rates. In reconciling items to consolidated operating income and income before income taxes, Corporate and Other includes: (1) operations that are not considered reportable segments and that are no longer integral to our operations or which we no longer actively market, and (2) impacts of corporate-wide decisions for which the individual operating segments are not being evaluated, including interest costs and expected return on plan assets for our pension and postretirement benefit plans. Certain operating items are not allocated to our business segments , and those include : Acquisition-related items which consist of (1) operations and support items associated with the merger and integrati on of newly acquired businesses and (2) the noncash amortization of intangible assets acquired in acquisitions. Certain significant items which consist of (1) noncash actuarial gains and losses from pension and other postretirement benefits, (2) employee separation charges associated with voluntary and/or strategic offers, (3) losses resulting from abandonment or impairment of assets and (4) other items for which the segments are not being evaluated. I nterest expense and other income (expense) – net, are managed only on a total company basis and are, accordingly, reflected only in consolidated results. Our operating assets are utilized by multiple segments and consist of our wireless and wired networks as well as an international satellite fleet. We manage our assets to provide for the most efficient, effective and integrated service to our customers, not by operating segment , and , therefore , asset information and capital expenditures by segment are not presented. Depreciation is allocated based on network usage or asset utilization by segment. For the three months ended June 30, 2016 Revenue Operations
and Support
Expenses EBITDA Depreciation
and
Amortization Operating
Income (Loss) Equity in Net
Income (Loss) of
Affiliates Segment
Contribution Business Solutions $ 17,579 $ 10,857 $ 6,722 $ 2,521 $ 4,201 $ - $ 4,201 Entertainment Group 12,711 9,569 3,142 1,489 1,653 (2) 1,651 Consumer Mobility 8,186 4,680 3,506 932 2,574 - 2,574 International 1,828 1,723 105 298 (193) 9 (184) Segment Total 40,304 26,829 13,475 5,240 8,235 $ 7 $ 8,242 Corporate and Other 216 293 (77) 20 (97) Acquisition-related items - 233 (233) 1,316 (1,549) Certain significant items - 29 (29) - (29) AT&amp;T Inc. $ 40,520 $ 27,384 $ 13,136 $ 6,576 $ 6,560 For the six months ended June 30, 2016 Revenue Operations
and Support
Expenses EBITDA Depreciation
and
Amortization Operating
Income (Loss) Equity in Net
Income (Loss) of
Affiliates Segment
Contribution Business Solutions $ 35,188 $ 21,659 $ 13,529 $ 5,029 $ 8,500 $ - $ 8,500 Entertainment Group 25,369 19,147 6,222 2,977 3,245 1 3,246 Consumer Mobility 16,514 9,592 6,922 1,854 5,068 - 5,068 International 3,495 3,311 184 575 (391) 23 (368) Segment Total 80,566 53,709 26,857 10,435 16,422 $ 24 $ 16,446 Corporate and Other 489 670 (181) 37 (218) Acquisition-related items - 528 (528) 2,667 (3,195) Certain significant items - (682) 682 - 682 AT&amp;T Inc. $ 81,055 $ 54,225 $ 26,830 $ 13,139 $ 13,691 For the three months ended June 30, 2015 Revenue Operations
and Support
Expenses EBITDA Depreciation
and
Amortization Operating
Income (Loss) Equity in Net
Income (Loss) of
Affiliates Segment
Contribution Business Solutions $ 17,664 $ 10,972 $ 6,692 $ 2,460 $ 4,232 $ - $ 4,232 Entertainment Group 5,782 4,913 869 1,065 (196) (12) (208) Consumer Mobility 8,755 5,202 3,553 934 2,619 - 2,619 International 491 529 (38) 93 (131) - (131) Segment Total 32,692 21,616 11,076 4,552 6,524 $ (12) $ 6,512 Corporate and Other 323 236 87 24 63 Acquisition-related items - 694 (694) 120 (814) Certain significant items - - - - - AT&amp;T Inc. $ 33,015 $ 22,546 $ 10,469 $ 4,696 $ 5,773 For the six months ended June 30, 2015 Revenue Operations
and Support
Expenses EBITDA Depreciation
and
Amortization Operating
Income (Loss) Equity in Net
Income (Loss) of
Affiliates Segment
Contribution Business Solutions $ 35,221 $ 22,045 $ 13,176 $ 4,802 $ 8,374 $ - $ 8,374 Entertainment Group 11,442 9,772 1,670 2,130 (460) (18) (478) Consumer Mobility 17,533 10,743 6,790 1,936 4,854 - 4,854 International 727 747 (20) 121 (141) - (141) Segment Total 64,923 43,307 21,616 8,989 12,627 $ (18) $ 12,609 Corporate and Other 668 470 198 44 154 Acquisition-related items - 993 (993) 241 (1,234) Certain significant items - 217 (217) - (217) AT&amp;T Inc. $ 65,591 $ 44,987 $ 20,604 $ 9,274 $ 11,330 The following table is a reconciliation of Segment Contribution to “Income Before Income Taxes” reported on our consolidated statements of income. Second Quarter Six-Month Period 2016 2015 2016 2015 Business Solutions $ 4,201 $ 4,232 $ 8,500 $ 8,374 Entertainment Group 1,651 (208) 3,246 (478) Consumer Mobility 2,574 2,619 5,068 4,854 International (184) (131) (368) (141) Segment Contribution 8,242 6,512 16,446 12,609 Reconciling Items: Corporate and Other (97) 63 (218) 154 Merger and integration charges (233) (694) (528) (993) Amortization of intangibles acquired (1,316) (120) (2,667) (241) Employee separation charges (29) - (54) (217) Gain on wireless spectrum transactions - - 736 - Segment equity in net (income) loss
of affiliates (7) 12 (24) 18 AT&amp;T Operating Income 6,560 5,773 13,691 11,330 Interest expense 1,258 932 2,465 1,831 Equity in net income of affiliates 28 33 41 33 Other income (expense) - net 91 48 161 118 Income Before Income Taxes $ 5,421 $ 4,922 $ 11,428 $ 9,650</t>
  </si>
  <si>
    <t>Pension And Postretirement Benefits</t>
  </si>
  <si>
    <t>NOTE 5 . PENSION AND POSTRETIREMENT BENEFITS Substantially all of our employees are covered by one of our noncontributory pension plans. We also provide certain medical, dental, life insurance and death benefits to certain retired employees under various plans and accrue actuarially determined postretirement benefit costs. Our objective in funding these plans, in combination with the standards of the Employee Retirement Income Security Act of 1974, as amended (ERISA), is to accumulate assets sufficient to provide benefits described in the plans to employees upon their retirement. In 2013, we made a voluntary contribution of a preferred equity interest in AT&amp;T Mobility II LLC, the primary holding company for our domestic wireless business, to the trust used to pay pension benefits under our qualified pension plans. The preferred equity interest had a value of $ 8,704 at June 30, 201 6 . The trust is entitled to receive cumulative cash distributions of $560 per annum, which are distributed quarterly in equal amounts and accounted for as contributions. We distributed $ 280 to the trust during the six months ended June 30, 201 6 . So long as we make the distributions, we will have no limitations on our ability to declare a dividend or repurchase shares. This preferred equity interest is a plan asset under ERISA and is recognized as such in the plan's separate financial statements. However, because the preferred equity interest is not unconditionally transferable to an unrelated party, it is not reflected in plan assets in our consolidated financial statements and instead has been eliminated in consolidation. We also agreed to make a cash contribution to the trust of $175 no later than the due date of our federal income tax return for 201 5 . We recognize actuarial gains and losses on pension and postretirement plan assets in our operating results at our annual measurement date of December 31, unless earlier remeasurements are required. The following table details pension and postretirement benefit costs included in operating expenses in the accompanying consolidated statements of income. A portion of these expenses is capitalized as part of internal construction projects, providing a small reduction in the net expense recorded. Service costs and prior service credits are reported in our segment results while interest costs and expected return on plan assets are included with in Corporate and Other (see Note 4). Three months ended Six months ended June 30, June 30, 2016 2015 2016 2015 Pension cost: Service cost – benefits earned during the period $ 278 $ 300 $ 556 $ 599 Interest cost on projected benefit obligation 495 473 990 947 Expected return on assets (780) (826) (1,558) (1,652) Amortization of prior service credit (25) (26) (51) (52) Net pension (credit) cost $ (32) $ (79) $ (63) $ (158) Postretirement cost: Service cost – benefits earned during the period $ 48 $ 56 $ 96 $ 111 Interest cost on accumulated postretirement benefit obligation 243 241 486 483 Expected return on assets (89) (105) (178) (210) Amortization of prior service credit (319) (319) (638) (639) Net postretirement (credit) cost $ (117) $ (127) $ (234) $ (255) Combined net pension and postretirement (credit) cost $ (149) $ (206) $ (297) $ (413) The decrease in the combined net pension and postretirement credit of $ 57 in the second quarter and $ 116 for the first six months of 2016 is primarily due to a lower expected return on assets resulting from a decrease in the value in the plan assets . We also provide senior- and middle-management employees with nonqualified, unfunded supplemental retirement and savings plans. For the second quarter ended 2016 and 2015, net supplemental pension benefits cost s not included in the table above w ere $ 24 and $ 21 . F or the first six months of 2016 and 2015, net supplemental pension benefit costs w ere $ 47 and $ 41</t>
  </si>
  <si>
    <t>Fair Value Measurements And Disclosure</t>
  </si>
  <si>
    <t>Fair Value Disclosures [Abstract]</t>
  </si>
  <si>
    <t>NOTE 6 . FAIR VALUE MEASUREMENTS AND DISCLOSURE The Fair Value Measurement and Disclosure framework provides a three-tiered fair value hierarchy that gives highest priority to unadjusted quoted prices in active markets for identical assets or liabilities (Level 1 measurements) and the lowest priority to unobservable inputs (Level 3 measurements). The three levels of the fair value hierarchy are described below: Level 1 Inputs to the valuation methodology are unadjusted quoted prices for identical assets or liabilities in active markets that we have the ability to access. Level 2 Inputs to the valuation methodology include: Quoted prices for similar assets and liabilities in active markets. Quoted prices for identical or similar assets or liabilities in inactive markets. Inputs other than quoted market prices that are observable for the asset or liability. Inputs that are derived principally from or corroborated by observable market data by correlation or other means. Level 3 Inputs to the valuation methodology are unobservable and significant to the fair value measurement. Fair value is often based on developed models in which there are few, if any, external observations. The fair value measurement s level of an asset or liability within the fair value hierarchy is based on the lowest level of any input that is significant to the fair value measurement. Our v aluation techniques maximize the use of observable inputs and minimize the use of unobservable inputs. The valuation methodologies described above may produce a fair value calculation that may not be indicative of future net realizable value or reflective of future fair values.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There have been no changes in the methodologies used since December 31, 2015 . Long-Term Debt and Other Financial Instruments The carrying amounts and estimated fair values of our long-term debt, including current maturities , and other financial instruments, are summarized as follows: June 30, 2016 December 31, 2015 Carrying Fair Carrying Fair Amount Value Amount Value Notes and debentures 1 $ 125,568 $ 137,112 $ 124,847 $ 128,993 Bank borrowings 4 4 4 4 Investment securities 2,550 2,550 2,704 2,704 1 Includes credit agreement borrowings. The carrying amount of debt with an original maturity of less than one year approximates market value. The fair value measurements used for notes and debentures are considered Level 2 and are determined using various methods, including quoted prices for identical or similar securities in both active and inactive markets. Following is the fair value leveling for available-for-sale securities and derivatives as of June 30, 2016 and December 31, 2015 : June 30, 2016 Level 1 Level 2 Level 3 Total Available-for-Sale Securities Domestic equities $ 1,111 $ - $ - $ 1,111 International equities 547 - - 547 Fixed income bonds - 621 - 621 Asset Derivatives 1 Interest rate swaps - 202 - 202 Cross-currency swaps - 100 - 100 Liability Derivatives 1 Cross-currency swaps - (3,821) - (3,821) 1 Derivatives designated as hedging instruments are reflected as "Other assets," "Other noncurrent liabilities" and, for a portion of interest rate swaps, "Other current assets" in our consolidated balance sheets. December 31, 2015 Level 1 Level 2 Level 3 Total Available-for-Sale Securities Domestic equities $ 1,132 $ - $ - $ 1,132 International equities 569 - - 569 Fixed income bonds - 680 - 680 Asset Derivatives 1 Interest rate swaps - 136 - 136 Cross-currency swaps - 556 - 556 Foreign exchange contracts - 3 - 3 Liability Derivatives 1 Cross-currency swaps - (3,466) - (3,466) 1 Derivatives designated as hedging instruments are reflected as "Other assets," "Other noncurrent liabilities" and, for a portion of interest rate swaps, "Other current assets" in our consolidated balance sheets. Investment Securities Our investment securities include equities, fixed income bonds and other securities. A substantial portion of the fair values of our available-for-sale securities was estimated based on quoted market prices. Investments in securities not traded on a national securities exchange are valued using pricing models, quoted prices of securities with similar characteristics or discounted cash flows. Realized gains and losses on securities are included in “Other income (expense) – net” in the consolidated statements of income using the specific identification method. Unrealized gains and losses, net of tax, on available-for-sale securities are recorded in accumulated OCI. Unrealized losses that are considered other than temporary are recorded in “Other income (expense) – net” with the corresponding reduction to the carrying basis of the investment. Fixed income investments of $ 95 have maturities of less than one year, $ 287 within one to three years, $ 62 within three to five years and $ 177 for five or more years. Our cash equivalents (money market securities), short-term investments ( certificate and time deposits ) and customer deposits are recorded at amortized cost, and the respective carrying amounts approximate fair values. Short-term investment s and customer deposits are recorded in “Other current a ssets” and our investment securities are recorded in “Other A ssets” on the consolidated balance sheets. Derivative Financial Instruments We e nter into derivative transaction s to manage certain market risks, primarily interest rate risk and foreign currency exchange risk. This includes the use of interest rate swaps, interest rate locks, foreign exchange forward contracts and combined interest rate foreign exchange contracts (cross-currency swaps). We do not use derivatives for trading or speculative purposes. We record derivatives on our consolidated balance sheets at fair value that is derived from observable market data, including yield curves and foreign exchange rates (all of our derivatives are Level 2). Cash flows associated with derivative instruments are presented in the same category on the consolidated statements of cash flows as the item being hedged. Fair Value Hedging We designate our fixed-to-floating interest rate swaps as fair value hedges. The purpose of these swaps is to manage interest rate risk by managing our mix of fixed-rate and floating-rate debt. These swaps involve the receipt of fixed-rate amounts for floating interest rate payments over the life of the swaps without exchange of the underlying principal amount. Accrued and realized gains or losses from interest rate swaps impact interest expense in the consolidated statements of income. Unrealized gains on interest rate swaps are recorded at fair market value as assets, and unrealized losses on interest rate swaps are recorded at fair market value as liabilities. Changes in the fair values of the interest rate swaps are exactly offset by changes in the fair value of the underlying debt. Gains or losses realized upon early termination of our fair value hedges are recognized in interest expense . In the six months ended June 30, 2016 and June 30, 2015 , no ineffectiveness was measured on interest rate swaps designated as fair value hedges . Cash Flow Hedging We designate our cross-currency swaps as cash flow hedges. We have entered into multiple cross-currency swaps to hedge our exposure to variability in expected future cash flows that are attributable to foreign currency risk generated from the issuance of our Euro, British pound sterling , Canadian dollar and Swiss f ranc denominated debt. These agreements include initial and final exchanges of principal from fixed foreign currency denominations to fixed U.S. dollar denominated amounts, to be exchanged at a specified rate that is usually determined by the market spot rate upon issuance. They also include an interest rate swap of a fixed or floating foreign currency -denominated rate to a fixed U.S. dollar denominated interest rate. Unrealized gains on derivatives designated as cash flow hedges are recorded at fair value as assets, and unrealized losses on derivatives designated as cash flow hedges are recorded at fair value as liabilities. For derivative instruments designated as cash flow hedges, the effective portion is reported as a component of accumulated OCI until reclassified into interest expense in the same period the hedged transaction affects earnings. The gain or loss on the ineffective portion is recognized as “Other income (expense) – net” in the consolidated statements of income in each period. We evaluate the effectiveness of our cross-currency swaps each quarter. In the six months ended June 30, 2016 and June 30, 2015 , no ineffectiveness was measured on cross-currency swaps designated as cash flow hedges. Periodically, we enter into and designate interest rate locks to partially hedge the risk of changes in interest payments attributable to increases in the benchmark interest rate during the period leading up to the probable issuance of fixed-rate debt. We designate our interest rate locks as cash flow hedges. Gains and losses when we settle our interest rate locks are amortized into income over the life of the related debt, except where a material amount is deemed to be ineffective, which would be immediately reclassified to “Other income (expense) – net” in the consolidated statements of income. Over the next 12 months, we expect to reclassify $ 59 from accumulated OCI to interest expense due to the amortization of net losses on historical interest rate locks. We hedge a portion of the exchange risk involved in anticipation of highly probable foreign currency-denominated transactions. In anticipation of these transactions, we often enter into foreign exchange contracts to provide currency at a fixed rate. Gains and losses at the time we settle or take delivery on our designated foreign exchange contracts are amortized into income in the same period the hedged transaction affects earnings, except where an amount is deemed to be ineffective, which would be immediately reclassified to “O ther income (expense) – net” in the consolidated statements of income. In the six months ended June 30, 2016 and June 30, 2015 , no ineffectiveness was measured on foreign exchange contracts designated as cash flow hedges. Collateral and Credit-Risk Contingency We have entered into agreements with our derivative counterparties establishing collateral thresholds based on respective credit ratings and netting agreements . At June 30, 2016 , we had posted collateral of $3,154 (a deposit asset) and held collateral of $8 (a receipt liability) . Under the agreements, if AT&amp;T's credit rating had been downgraded one rating level by Fitch Rating s , before the final collateral exchange in June , we would have been required to post additional collateral of $ 151 . If D IREC TV Holdings LLC 's credit rating had been downgraded below BBB- (S&amp;P) and below Baa3 (Moody's) , we would ow e an additional $ 275 . At December 31, 2015 , we had posted collateral of $2,343 (a deposit asset) and held collateral of $124 (a receipt liability) . We do not offset the fair value of collateral, whether the right to reclaim cash collateral (a receivable) or the obligation to return cash collateral (a payable) exists , against the fair value of the derivative instruments . Following are the notional amount s of our outstanding derivative positions: June 30, December 31, 2016 2015 Interest rate swaps $ 7,050 $ 7,050 Cross-currency swaps 29,642 29,642 Foreign exchange contracts - 100 Total $ 36,692 $ 36,792 Following are the related hedged items affecting our financial position and performance: Effect of Derivatives on the Consolidated Statements of Income Fair Value Hedging Relationships Three months ended Six months ended June 30, 2016 June 30, 2015 June 30, 2016 June 30, 2015 Interest rate swaps (Interest expense): Gain (Loss) on interest rate swaps $ 5 $ (30) $ 71 $ 11 Gain (Loss) on long-term debt (5) 30 (71) (11) In addition, the net swap settlements that accrued and settled in the quarter ended June 30 were offset against interest expense. Cash Flow Hedging Relationships Three months ended Six months ended June 30, 2016 June 30, 2015 June 30, 2016 June 30, 2015 Cross-currency swaps: Gain (Loss) recognized in accumulated OCI $ (595) $ (102) $ (404) $ (330) Interest rate locks: Gain (Loss) recognized in accumulated OCI - (45) - (361) Interest income (expense) reclassified from
accumulated OCI into income (14) (15) (29) (26)</t>
  </si>
  <si>
    <t>Acquisitions, Dispositions And Other Adjustments</t>
  </si>
  <si>
    <t xml:space="preserve">NOTE 7. ACQUISITIONS , DISPOSITIONS AND OTHER ADJUSTMENTS Acquisitions DIRECTV In July 2015, we completed our acquisition of DIRECTV, a leading provider of digital television entertainment services in both the United States and Latin America. For accounting purposes, the transaction was valued at $47,409. Our operating results include the results of DIRECTV following the acquisition date. The fair values of the assets acquired and liabilities assumed were determined using the income, cost and market approaches. The fair value measurements were primarily based on significant inputs that are not observable in the market and are considered Level 3 under the Fair Value Measurement and Disclosure framework, other than long-term debt assumed in the acquisition (see Note 6). The income approach was primarily used to value the intangible assets, consisting of acquired customer relationships, orbital slots and trade names. The income approach estimates fair value for an asset based on the present value of cash flows projected to be generated by the asset. Projected cash flows are discounted at a required rate of return that reflects the relative risk of achieving the cash flows and the time value of money. The cost approach, which estimates value by determining the current cost of replacing an asset with another of equivalent economic utility, was used primarily for property, plant and equipment. The cost to replace a given asset reflects the estimated reproduction or replacement cost for the property, less an allowance for loss in value due to depreciation. Goodwill was calculated as the difference between the acquisition date fair value of the consideration transferred and the fair value of the net assets acquired, and represents the future economic benefits that we expect to achieve as a result of the acquisition. The following table summarizes the fair values of the DIRECTV assets acquired and liabilities assumed and related deferred income taxes that existed as of the acquisition date. Assets acquired Cash $ 4,797 Accounts receivable 2,038 All other current assets 1,534 Property, plant and equipment 9,320 Intangible assets not subject to amortization Orbital slots 11,946 Trade name 1,371 Intangible assets subject to amortization Customer lists and relationships 19,508 Trade name 2,915 Other 445 Investments and other assets 2,375 Goodwill 34,619 Total assets acquired 90,868 Liabilities assumed Current liabilities, excluding current portion of long-term debt 5,645 Long-term debt 20,585 Other noncurrent liabilities 16,875 Total liabilities assumed 43,105 Net assets acquired 47,763 Noncontrolling interest (354) Aggregate value of consideration paid $ 47,409 Purchased goodwill is not expected to be deductible for tax purposes. The goodwill was allocated to our Entertainment Group and International segments. Nextel Mexico In April 2015, we completed our acquisition of the subsidiaries of NII Holdings Inc., operating its wireless business in Mexico, for $1,875, including approximately $427 of net debt and other adjustments. The subsidiaries offered service under the name Nextel Mexico. The purchase price allocation of assets acquired was: $376 in licenses, $1,167 in property, plant and equipment, $128 in customer lists and $193 of goodwill. The goodwill was allocated to our International segment. GSF Telecom In January 2015, we acquired Mexican wireless company GSF Telecom Holdings, S.A.P.I. de C.V. (GSF Telecom) for $2,500, including net debt of approximately $700. GSF Telecom offered service under both the Iusacell and Unefon brand names in Mexico. The purchase price allocation of assets acquired was: $735 in licenses, $658 in property, plant and equipment, $378 in customer lists, $26 in trade names and $956 of goodwill. The goodwill was allocated to our International segment. AWS-3 Auction In January 2015, we submitted winning bids of $18,189 in the Advanced Wireless Service (AWS)-3 Auction (FCC Auction 97) , a portion of which represented spectrum clearing and First Responder Network Authority funding . We provided the Federal Communications Commission (FCC) an initial down payment of $921 in October 2014 and paid the remaining $17,268 in the first quarter of 2015. </t>
  </si>
  <si>
    <t>Sale of Equipment Installment Receivables</t>
  </si>
  <si>
    <t>Changes In Other Assets [Abstract]</t>
  </si>
  <si>
    <t>Finance Receivables Disclosure[Text Block]</t>
  </si>
  <si>
    <t>NOTE 8 . SALES OF EQUIPMENT INSTALLMENT RECEIVABLES We offer our customers the option to purchase certain wireless devices in installments over a period of up to 30 months and , in many cases, they have the right to trade in the original equipment for a new device within a set period and have the remaining unpaid balance satisfied. As of June 30, 2016 and December 31, 201 5 , gross equipment installment receivables of $ 4,427 and $ 5,719 were included on our consolidated balance sheets, of which $ 2,512 and $ 3,239 are notes receivable that are in cluded in “Accounts receivable - net.” In 2014, we entered into an uncommitted agreement pertaining to the sale of equipment installment receivables and relat ed security with Citibank and various other relationship banks as purchasers (collective ly, the Purchasers). Under this agreement, we transferred the receivables to the Purchasers for cash and additional consideration upon settlement of the receivables , referred to as the deferred purchase price . Under the terms of the agreement , we continue to bill and collect the payments from our customers on behalf of the Purchasers . To date, cash proceeds received, net of remittances (excluding amounts returned as deferred purchase price) , were $ 3,673 . The following table sets forth a summary of equipment installment receivables sold during the three months and six months ended June 30 , 201 6 and 201 5 : Three months ended Six months ended June 30, June 30, 2016 2015 2016 2015 Gross receivables sold $ 1,845 $ 1,728 $ 4,327 $ 4,363 Net receivables sold 1 1,671 1,555 3,927 3,936 Cash proceeds received 1,126 1,049 2,647 2,573 Deferred purchase price recorded 563 505 1,282 1,363 1 Receivables net of allowance, imputed interest and trade-in right guarantees. The deferred purchase price i s initially recorded a t estimated fair value, which i s based on remaining installment payments expected to be collected, adjusted by the expected timing and v alue of device trade-ins, and subsequently carried at the lower of cost or net realizable value. The estimated value of the device trade-ins considers prices offered to us by independent third parties that contemplate changes in value after the launch of a device model. The fair value measurements used are considered Level 3 under the Fair Value Measurement and Disclosure framework (see Note 6). During the first quarter of 2016, we repurchased equipment installment receivables previously sold to the Purchasers, with a fair value of $532. These transactions reduced our current deferred purchase price receivable by $539, resulting in a loss of $7 during the first qu arter. This loss is included in “ Selling, general and administrative ” in the consolidated statements of income. At June 30, 2016 and December 31, 2015, our deferred purchase price receivable was $3,42 6 and $2,961, respectively, of which $1,90 1 and $1,772 is included in “ Other current assets ” on our consolidated balance sheets, with the remainder in “ Other Assets. ” Our maximum exposure to loss as a result of selling these equipment installment receivables is limited to the amount of our deferred purchase price at any point in time. The sales of equipment installment receivables did not have a material impact o n our consolidated statements of income or to “Total Assets” reported on our consolidated balance sheets. We reflect the cash flows related to the arrangement as operating activities in our consolidated statements of cash flows because the cash received from the Purchasers upon both the sale of the receivables and the collection of the deferred purchase price is not subject to significant interest rate risk.</t>
  </si>
  <si>
    <t>Preparation Of Interim Financial Statements (Policy)</t>
  </si>
  <si>
    <t>Accounting Policies [Abstract]</t>
  </si>
  <si>
    <t>Basis of Presentation and Significant Accounting Policies</t>
  </si>
  <si>
    <t xml:space="preserve">Basis of Presentation Throughout this document, AT&amp;T Inc. is referred to as “AT&amp;T,” “we” or the “Company.” These consolidated financial statements include all adjustments that are necessary to present fairly the results for the presented interim periods, consisting of normal recurring accruals and other items. The results for the interim periods are not necessarily indicative of those for the full year. You should read this document in conjunction with the consolidated financial statements and accompanying notes included in our Annual Report on Form 10-K for the year ended December 31, 2015. The consolidated financial statements include the accounts of the Company and our majority-owned subsidiaries and affiliates, including the results of DIRECTV and wireless properties in Mexico for the period from acquisition to the reporting date. Our subsidiaries and affiliates operate in the communications and digital entertainment services industry, providing services and equipment that deliver voice, video and broadband services domestically and internationally. All significant intercompany transactions are eliminated in the consolidation process. Investments in less than majority-owned subsidiaries and partnerships where we have significant influence are accounted for under the equity method. Earnings from certain investments accounted for using the equity method are included for periods ended within up to one quarter of our period end. We also record our proportionate share of our equity method investees' other comprehensive income (OCI) items, including cumulative translation adjustments. The preparation of financial statements in conformity with U.S. generally accepted accounting principles (GAAP) requires management to make estimates and assumptions that affect the amounts reported in the financial statements and accompanying notes, including estimates of probable losses and expenses. Actual results could differ from those estimates. Certain prior period amounts have been conformed to the current period's presentation, including our 2015 change in accounting to capitalize customer set-up and installation costs and amortize them over the expected economic life of the customer relationship. The consolidated statements of income also include revisions to present “Equipment” and “Broadcast, programming and operations” costs separately from “Other cost of services.” </t>
  </si>
  <si>
    <t>Leases</t>
  </si>
  <si>
    <t xml:space="preserve">Leases In February 2016, the Financial Accounting Standards Board (FASB) issued ASU No. 2016-02, “Leases (Topic 842)” (ASU 2016-02), which replaces existing leasing rules with a comprehensive lease measurement and recognition standard and expanded disclosure requirements. ASU 2016-02 will require lessees to recognize most leases on their balance sheets as liabilities, with corresponding “right-of-use” assets. Leases will be classified as either a finance or an operating lease without relying upon the bright-line tests under current GAAP. Upon initial evaluation, we believe the key change upon adoption will be the balance sheet recognition. The income statement recognition appears similar to our current methodology. ASU 2016-02 becomes effective for annual reporting periods beginning after December 15, 2018, subject to early adoption. We have just begun our evaluation of the impact on our financial statements, as well as available adoption methods, but we believe our implementation of the revenue recognition standard discussed below could influence the timing of our adoption of ASU 2016-02. </t>
  </si>
  <si>
    <t>Revenue Recognition</t>
  </si>
  <si>
    <t xml:space="preserve">Revenue Recognition In May 2014, the FASB issued ASU No. 2014-09, “Revenue from Contracts with Customers (Topic 606)” (ASU 2014-09) and has since modified the standard four times. These standards replace existing revenue recognition rules with a comprehensive revenue measurement and recognition standard and expanded disclosure requirements. ASU 2014-09, as amended, becomes effective for annual reporting periods beginning after December 15, 2017, at which point we plan to adopt the standard. The FASB allows two adoption methods under ASU 2014-09. Under one method, a company will apply the rules to contracts in all reporting periods presented, subject to certain allowable exceptions. Under the other method, a company will apply the rules to all contracts existing as of January 1, 2018, recognizing in beginning retained earnings an adjustment for the cumulative effect of the change and providing additional disclosures comparing results to previous rules (“modified retrospective method”) . We continue to evaluate the available adoption methods. Upon initial evaluation, we believe the key changes in the standard that impact our revenue recognition relate to the allocation of contract revenues between various services and equipment, and the timing of when those revenues are recognized. We are still in the process of evaluating these impacts. As a result of our accounting policy change for customer set-up and installation costs in 2015, we believe under the new standard that the requirement to defer such costs will not result in a significant change to our results. However, the requirement to defer incremental contract acquisition costs and recognize them over the contract period or expected customer life will result in the recognition of a deferred charge on our balance sheets. We cannot currently estimate the impact of this change upon adoption, as the industry continues to undergo changes in how devices and services are sold to customers. </t>
  </si>
  <si>
    <t>Customer Fulfillment Costs</t>
  </si>
  <si>
    <t xml:space="preserve">Customer Fulfillment Costs During the second quarter of 2016 , we updated our analysis of the economic lives of customer relationsh ips, which included a review of satellite customer data following the DIRECTV acquisition . As of April 1, 2016 , to better reflect the estimated economic lives of satellite and certain business customer relationships , we extended t he period to approximately 4.5 years. This change in accounting estimate de creased other cost of services and i mpacte d net income $ 82 , or $ 0.01 per diluted share, in the second quarter of 2016 . </t>
  </si>
  <si>
    <t>Fair Value Measurements And Disclosure (Policy)</t>
  </si>
  <si>
    <t>Derivatives, Offsetting Fair Value Amounts, Policy [Policy Text Block]</t>
  </si>
  <si>
    <t>We do not offset the fair value of collateral, whether the right to reclaim cash collateral (a receivable) or the obligation to return cash collateral (a payable) exists , against the fair value of the derivative instruments .</t>
  </si>
  <si>
    <t>Earnings Per Share (Tables)</t>
  </si>
  <si>
    <t>Reconciliation Of The Numerators And Denominators Of Basic Earnings Per Share And Diluted Earnings Per Share</t>
  </si>
  <si>
    <t xml:space="preserve"> Three months ended Six months ended June 30, June 30, 2016 2015 2016 2015 Numerators Numerator for basic earnings per share: Net Income $ 3,515 $ 3,184 $ 7,400 $ 6,523 Less: Net income attributable to noncontrolling interest (107) (102) (189) (178) Net Income attributable to AT&amp;T 3,408 3,082 7,211 6,345 Dilutive potential common shares: Share-based payment 2 2 6 6 Numerator for diluted earnings per share $ 3,410 $ 3,084 $ 7,217 $ 6,351 Denominators (000,000) Denominator for basic earnings per share: Weighted average number of common shares outstanding 6,174 5,204 6,173 5,204 Dilutive potential common shares: Share-based payment (in shares) 21 16 20 16 Denominator for diluted earnings per share 6,195 5,220 6,193 5,220 Basic earnings per share attributable to AT&amp;T $ 0.55 $ 0.59 $ 1.17 $ 1.22 Diluted earnings per share attributable to AT&amp;T $ 0.55 $ 0.59 $ 1.17 $ 1.22</t>
  </si>
  <si>
    <t>Accumulated Other Comprehensive Income (Tables)</t>
  </si>
  <si>
    <t xml:space="preserve"> Foreign Currency Translation Adjustment Net Unrealized Gains (Losses) on Available-for-Sale Securities Net Unrealized Gains (Losses) on Cash Flow Hedges Defined Benefit Postretirement Plans Accumulated Other Comprehensive Income Balance as of December 31, 2015 $ (1,198) $ 484 $ 16 $ 6,032 $ 5,334 Other comprehensive income
(loss) before reclassifications 174 (21) (263) - (110) Amounts reclassified
from accumulated OCI - 1 - 2 19 3 (429) 4 (410) Net other comprehensive
income (loss) 174 (21) (244) (429) (520) Balance as of June 30, 2016 $ (1,024) $ 463 $ (228) $ 5,603 $ 4,814 Foreign Currency Translation Adjustment Net Unrealized Gains (Losses) on Available-for-Sale Securities Net Unrealized Gains (Losses) on Cash Flow Hedges Defined Benefit Postretirement Plans Accumulated Other Comprehensive Income Balance as of December 31, 2014 $ (26) $ 499 $ 741 $ 6,847 $ 8,061 Other comprehensive income
(loss) before reclassifications (185) 34 (449) - (600) Amounts reclassified
from accumulated OCI - 1 (9) 2 17 3 (429) 4 (421) Net other comprehensive
income (loss) (185) 25 (432) (429) (1,021) Balance as of June 30, 2015 $ (211) $ 524 $ 309 $ 6,418 $ 7,040 1 Translation (gain) loss reclassifications are included in Other income (expense) - net in the consolidated statements of income. 2 (Gains) losses are included in Other income (expense) - net in the consolidated statements of income. 3 (Gains) losses are included in Interest expense in the consolidated statements of income. See Note 6 for additional information. 4 The amortization of prior service credits associated with postretirement benefits, net of amounts capitalized as part of construction labor, are included in Cost of services and sales and Selling, general and administrative in the consolidated statements of income (see Note 5).</t>
  </si>
  <si>
    <t>Segment Information (Tables)</t>
  </si>
  <si>
    <t>Reconciliation of Revenue from Segments to Consolidated</t>
  </si>
  <si>
    <t xml:space="preserve">For the three months ended June 30, 2016 Revenue Operations
and Support
Expenses EBITDA Depreciation
and
Amortization Operating
Income (Loss) Equity in Net
Income (Loss) of
Affiliates Segment
Contribution Business Solutions $ 17,579 $ 10,857 $ 6,722 $ 2,521 $ 4,201 $ - $ 4,201 Entertainment Group 12,711 9,569 3,142 1,489 1,653 (2) 1,651 Consumer Mobility 8,186 4,680 3,506 932 2,574 - 2,574 International 1,828 1,723 105 298 (193) 9 (184) Segment Total 40,304 26,829 13,475 5,240 8,235 $ 7 $ 8,242 Corporate and Other 216 293 (77) 20 (97) Acquisition-related items - 233 (233) 1,316 (1,549) Certain significant items - 29 (29) - (29) AT&amp;T Inc. $ 40,520 $ 27,384 $ 13,136 $ 6,576 $ 6,560 For the six months ended June 30, 2016 Revenue Operations
and Support
Expenses EBITDA Depreciation
and
Amortization Operating
Income (Loss) Equity in Net
Income (Loss) of
Affiliates Segment
Contribution Business Solutions $ 35,188 $ 21,659 $ 13,529 $ 5,029 $ 8,500 $ - $ 8,500 Entertainment Group 25,369 19,147 6,222 2,977 3,245 1 3,246 Consumer Mobility 16,514 9,592 6,922 1,854 5,068 - 5,068 International 3,495 3,311 184 575 (391) 23 (368) Segment Total 80,566 53,709 26,857 10,435 16,422 $ 24 $ 16,446 Corporate and Other 489 670 (181) 37 (218) Acquisition-related items - 528 (528) 2,667 (3,195) Certain significant items - (682) 682 - 682 AT&amp;T Inc. $ 81,055 $ 54,225 $ 26,830 $ 13,139 $ 13,691 For the three months ended June 30, 2015 Revenue Operations
and Support
Expenses EBITDA Depreciation
and
Amortization Operating
Income (Loss) Equity in Net
Income (Loss) of
Affiliates Segment
Contribution Business Solutions $ 17,664 $ 10,972 $ 6,692 $ 2,460 $ 4,232 $ - $ 4,232 Entertainment Group 5,782 4,913 869 1,065 (196) (12) (208) Consumer Mobility 8,755 5,202 3,553 934 2,619 - 2,619 International 491 529 (38) 93 (131) - (131) Segment Total 32,692 21,616 11,076 4,552 6,524 $ (12) $ 6,512 Corporate and Other 323 236 87 24 63 Acquisition-related items - 694 (694) 120 (814) Certain significant items - - - - - AT&amp;T Inc. $ 33,015 $ 22,546 $ 10,469 $ 4,696 $ 5,773 For the six months ended June 30, 2015 Revenue Operations
and Support
Expenses EBITDA Depreciation
and
Amortization Operating
Income (Loss) Equity in Net
Income (Loss) of
Affiliates Segment
Contribution Business Solutions $ 35,221 $ 22,045 $ 13,176 $ 4,802 $ 8,374 $ - $ 8,374 Entertainment Group 11,442 9,772 1,670 2,130 (460) (18) (478) Consumer Mobility 17,533 10,743 6,790 1,936 4,854 - 4,854 International 727 747 (20) 121 (141) - (141) Segment Total 64,923 43,307 21,616 8,989 12,627 $ (18) $ 12,609 Corporate and Other 668 470 198 44 154 Acquisition-related items - 993 (993) 241 (1,234) Certain significant items - 217 (217) - (217) AT&amp;T Inc. $ 65,591 $ 44,987 $ 20,604 $ 9,274 $ 11,330 </t>
  </si>
  <si>
    <t>Reconciliation of Operating Income (Loss) from Segments to Consolidated Statements of Income</t>
  </si>
  <si>
    <t>The following table is a reconciliation of Segment Contribution to “Income Before Income Taxes” reported on our consolidated statements of income. Second Quarter Six-Month Period 2016 2015 2016 2015 Business Solutions $ 4,201 $ 4,232 $ 8,500 $ 8,374 Entertainment Group 1,651 (208) 3,246 (478) Consumer Mobility 2,574 2,619 5,068 4,854 International (184) (131) (368) (141) Segment Contribution 8,242 6,512 16,446 12,609 Reconciling Items: Corporate and Other (97) 63 (218) 154 Merger and integration charges (233) (694) (528) (993) Amortization of intangibles acquired (1,316) (120) (2,667) (241) Employee separation charges (29) - (54) (217) Gain on wireless spectrum transactions - - 736 - Segment equity in net (income) loss
of affiliates (7) 12 (24) 18 AT&amp;T Operating Income 6,560 5,773 13,691 11,330 Interest expense 1,258 932 2,465 1,831 Equity in net income of affiliates 28 33 41 33 Other income (expense) - net 91 48 161 118 Income Before Income Taxes $ 5,421 $ 4,922 $ 11,428 $ 9,650</t>
  </si>
  <si>
    <t>Pension And Postretirement Benefits (Tables)</t>
  </si>
  <si>
    <t>Pension And Postretirement Benefit Costs Included In Operating Expenses</t>
  </si>
  <si>
    <t xml:space="preserve"> Three months ended Six months ended June 30, June 30, 2016 2015 2016 2015 Pension cost: Service cost – benefits earned during the period $ 278 $ 300 $ 556 $ 599 Interest cost on projected benefit obligation 495 473 990 947 Expected return on assets (780) (826) (1,558) (1,652) Amortization of prior service credit (25) (26) (51) (52) Net pension (credit) cost $ (32) $ (79) $ (63) $ (158) Postretirement cost: Service cost – benefits earned during the period $ 48 $ 56 $ 96 $ 111 Interest cost on accumulated postretirement benefit obligation 243 241 486 483 Expected return on assets (89) (105) (178) (210) Amortization of prior service credit (319) (319) (638) (639) Net postretirement (credit) cost $ (117) $ (127) $ (234) $ (255) Combined net pension and postretirement (credit) cost $ (149) $ (206) $ (297) $ (413)</t>
  </si>
  <si>
    <t>Fair Value Measurements And Disclosure (Tables)</t>
  </si>
  <si>
    <t>Long-Term Debt And Other Financial Instruments</t>
  </si>
  <si>
    <t xml:space="preserve"> June 30, 2016 December 31, 2015 Carrying Fair Carrying Fair Amount Value Amount Value Notes and debentures 1 $ 125,568 $ 137,112 $ 124,847 $ 128,993 Bank borrowings 4 4 4 4 Investment securities 2,550 2,550 2,704 2,704 1 Includes credit agreement borrowings. </t>
  </si>
  <si>
    <t>Fair Value Leveling</t>
  </si>
  <si>
    <t xml:space="preserve"> June 30, 2016 Level 1 Level 2 Level 3 Total Available-for-Sale Securities Domestic equities $ 1,111 $ - $ - $ 1,111 International equities 547 - - 547 Fixed income bonds - 621 - 621 Asset Derivatives 1 Interest rate swaps - 202 - 202 Cross-currency swaps - 100 - 100 Liability Derivatives 1 Cross-currency swaps - (3,821) - (3,821) 1 Derivatives designated as hedging instruments are reflected as "Other assets," "Other noncurrent liabilities" and, for a portion of interest rate swaps, "Other current assets" in our consolidated balance sheets. December 31, 2015 Level 1 Level 2 Level 3 Total Available-for-Sale Securities Domestic equities $ 1,132 $ - $ - $ 1,132 International equities 569 - - 569 Fixed income bonds - 680 - 680 Asset Derivatives 1 Interest rate swaps - 136 - 136 Cross-currency swaps - 556 - 556 Foreign exchange contracts - 3 - 3 Liability Derivatives 1 Cross-currency swaps - (3,466) - (3,466) 1 Derivatives designated as hedging instruments are reflected as "Other assets," "Other noncurrent liabilities" and, for a portion of interest rate swaps, "Other current assets" in our consolidated balance sheets.</t>
  </si>
  <si>
    <t>Notional Amount Of Outstanding Derivative Positions</t>
  </si>
  <si>
    <t xml:space="preserve"> June 30, December 31, 2016 2015 Interest rate swaps $ 7,050 $ 7,050 Cross-currency swaps 29,642 29,642 Foreign exchange contracts - 100 Total $ 36,692 $ 36,792</t>
  </si>
  <si>
    <t>Effect Of Derivatives On The Consolidated Statements Of Income</t>
  </si>
  <si>
    <t>Following are the related hedged items affecting our financial position and performance: Effect of Derivatives on the Consolidated Statements of Income Fair Value Hedging Relationships Three months ended Six months ended June 30, 2016 June 30, 2015 June 30, 2016 June 30, 2015 Interest rate swaps (Interest expense): Gain (Loss) on interest rate swaps $ 5 $ (30) $ 71 $ 11 Gain (Loss) on long-term debt (5) 30 (71) (11) Cash Flow Hedging Relationships Three months ended Six months ended June 30, 2016 June 30, 2015 June 30, 2016 June 30, 2015 Cross-currency swaps: Gain (Loss) recognized in accumulated OCI $ (595) $ (102) $ (404) $ (330) Interest rate locks: Gain (Loss) recognized in accumulated OCI - (45) - (361) Interest income (expense) reclassified from
accumulated OCI into income (14) (15) (29) (26)</t>
  </si>
  <si>
    <t>Acquisitions, Dispositions And Other Adjustments (Tables)</t>
  </si>
  <si>
    <t>Schedule of Business Acquisitions, by Acquisition [Table Text Block]</t>
  </si>
  <si>
    <t>Assets acquired Cash $ 4,797 Accounts receivable 2,038 All other current assets 1,534 Property, plant and equipment 9,320 Intangible assets not subject to amortization Orbital slots 11,946 Trade name 1,371 Intangible assets subject to amortization Customer lists and relationships 19,508 Trade name 2,915 Other 445 Investments and other assets 2,375 Goodwill 34,619 Total assets acquired 90,868 Liabilities assumed Current liabilities, excluding current portion of long-term debt 5,645 Long-term debt 20,585 Other noncurrent liabilities 16,875 Total liabilities assumed 43,105 Net assets acquired 47,763 Noncontrolling interest (354) Aggregate value of consideration paid $ 47,409</t>
  </si>
  <si>
    <t>Sale of Equipment Installment Receivables (Tables)</t>
  </si>
  <si>
    <t>Finance Receivables</t>
  </si>
  <si>
    <t xml:space="preserve"> Three months ended Six months ended June 30, June 30, 2016 2015 2016 2015 Gross receivables sold $ 1,845 $ 1,728 $ 4,327 $ 4,363 Net receivables sold 1 1,671 1,555 3,927 3,936 Cash proceeds received 1,126 1,049 2,647 2,573 Deferred purchase price recorded 563 505 1,282 1,363 1 Receivables net of allowance, imputed interest and trade-in right guarantees.</t>
  </si>
  <si>
    <t>Preparation Of Interim Financial Statements (Narrative) (Details) - Customer Fulfillment Costs [Member]</t>
  </si>
  <si>
    <t>Apr. 01, 2016</t>
  </si>
  <si>
    <t>Change in Accounting Estimate [Line Items]</t>
  </si>
  <si>
    <t>Estimated economic useful life</t>
  </si>
  <si>
    <t>4 years 6 months</t>
  </si>
  <si>
    <t>Change in Accounting Estimate, Description</t>
  </si>
  <si>
    <t>To better reflect the estimated economic lives of satellite and certain business customer relationships, we extended the period to approximately 4.5 years.</t>
  </si>
  <si>
    <t>Net Income [Member]</t>
  </si>
  <si>
    <t>Change in Accounting Estimate, Financial Effect</t>
  </si>
  <si>
    <t>Earnings Per Share, Diluted [Member]</t>
  </si>
  <si>
    <t>Earnings Per Share (Details) - USD ($) $ / shares in Units, shares in Millions, $ in Millions</t>
  </si>
  <si>
    <t>Less: Net income attributable to noncontrolling interest</t>
  </si>
  <si>
    <t>Net Income attributable to AT&amp;T</t>
  </si>
  <si>
    <t>Share-based payment</t>
  </si>
  <si>
    <t>Numerator for diluted earnings per share</t>
  </si>
  <si>
    <t>Weighted-average number of common shares outstanding</t>
  </si>
  <si>
    <t>Share-based payment (in shares)</t>
  </si>
  <si>
    <t>Denominator for diluted earnings per share</t>
  </si>
  <si>
    <t>Accumulated Other Comprehensive Income (Details) - USD ($) $ in Millions</t>
  </si>
  <si>
    <t>Accumulated Other Comprehensive Income Loss [Line Items]</t>
  </si>
  <si>
    <t>Accumulated other comprehensive income, beginning balance</t>
  </si>
  <si>
    <t>Other comprehensive income (loss) before reclassification, net of tax</t>
  </si>
  <si>
    <t>Amounts reclassifed from accumulated OCI, net of tax</t>
  </si>
  <si>
    <t>Net other comprehensive income (loss), net of tax</t>
  </si>
  <si>
    <t>Accumulated other comprehensive income, ending balance</t>
  </si>
  <si>
    <t>Foreign Currency Translation Adjustment [Member]</t>
  </si>
  <si>
    <t>Net Unrealized Gains (Losses) on Available-for-Sale Securities [Member]</t>
  </si>
  <si>
    <t>Net Unrealized Gains (Losses) on Cash Flow Hedges [Member]</t>
  </si>
  <si>
    <t>Defined Benefit Postretirement Plans [Member]</t>
  </si>
  <si>
    <t>Accumulated Other Comprehensive Income (Narrative) (Details)</t>
  </si>
  <si>
    <t>Brazillian, Real [Member] | Appreciated [Member]</t>
  </si>
  <si>
    <t>Foreign Currency Balance [Line Items]</t>
  </si>
  <si>
    <t>Change in foreign currency exchange rate, percentage</t>
  </si>
  <si>
    <t>18.90%</t>
  </si>
  <si>
    <t>Argentina, Pesos [Member] | Depreciated [Member]</t>
  </si>
  <si>
    <t>16.40%</t>
  </si>
  <si>
    <t>Mexico, Pesos [Member] | Depreciated [Member]</t>
  </si>
  <si>
    <t>6.20%</t>
  </si>
  <si>
    <t>Segment Information (Summary Of Operating Revenues And Expenses) (Narrative) (Details)</t>
  </si>
  <si>
    <t>Jul. 24, 2015</t>
  </si>
  <si>
    <t>Segment Reporting Information [Line Items]</t>
  </si>
  <si>
    <t>Number of Reportable Segments</t>
  </si>
  <si>
    <t>DIRECTV [Member]</t>
  </si>
  <si>
    <t>Business Acquisition - Effective Date of Acquisition</t>
  </si>
  <si>
    <t>Jul. 24,
		2015</t>
  </si>
  <si>
    <t>Segment Information (Summary Of Operating Revenues And Expenses) (Details) - USD ($) $ in Millions</t>
  </si>
  <si>
    <t>Revenue</t>
  </si>
  <si>
    <t>Operations and Support Expenses</t>
  </si>
  <si>
    <t>EBITDA</t>
  </si>
  <si>
    <t>Depreciation and Amortization</t>
  </si>
  <si>
    <t>Operating Income (Loss)</t>
  </si>
  <si>
    <t>Equity in Net Income (Loss) of Affiliates</t>
  </si>
  <si>
    <t>Segment Contribution</t>
  </si>
  <si>
    <t>Operating Segments [Member] | Business Solutions [Member]</t>
  </si>
  <si>
    <t>Operating Segments [Member] | Entertainment Group [Member]</t>
  </si>
  <si>
    <t>Operating Segments [Member] | Consumer Mobility [Member]</t>
  </si>
  <si>
    <t>Operating Segments [Member] | International [Member]</t>
  </si>
  <si>
    <t>Operating Segments [Member] | Segment Total [Member]</t>
  </si>
  <si>
    <t>Consolidation Non-Segment [Member] | Corporate and Other [Member]</t>
  </si>
  <si>
    <t>Consolidation Non-Segment [Member] | Acquisition-related items [Member]</t>
  </si>
  <si>
    <t>Consolidation Non-Segment [Member] | Certain Significant Items [Member]</t>
  </si>
  <si>
    <t>Segment Information (Reconciliation Of Operating Income Loss to Consolidated Statement Of Income) (Details) - USD ($) $ in Millions</t>
  </si>
  <si>
    <t>Segment Reporting Reconciling Item For Operating Income (Loss) From Segment To Consolidated Statements Of Income [Line Items]</t>
  </si>
  <si>
    <t>AT&amp;T Operating Income</t>
  </si>
  <si>
    <t>Interest Expense</t>
  </si>
  <si>
    <t>Operating Segments [Member] | Segment Contribution [Member]</t>
  </si>
  <si>
    <t>Reconciling Items [Member] | Corporate and Other [Member]</t>
  </si>
  <si>
    <t>Reconciling Items [Member] | Merger and intergration charges [Member]</t>
  </si>
  <si>
    <t>Reconciling Items [Member] | Amortization of intangibles acquired [Member]</t>
  </si>
  <si>
    <t>Reconciling Items [Member] | Employee separate charges [Member]</t>
  </si>
  <si>
    <t>Reconciling Items [Member] | Gain on wireless spectrum transactions [Member]</t>
  </si>
  <si>
    <t>Reconciling Items [Member] | Segment equity in net (income) loss of affiliates</t>
  </si>
  <si>
    <t>Pension And Postretirement Benefits (Narrative) (Details) - USD ($) $ in Millions</t>
  </si>
  <si>
    <t>12 Months Ended</t>
  </si>
  <si>
    <t>Dec. 31, 2016</t>
  </si>
  <si>
    <t>Dec. 31, 2013</t>
  </si>
  <si>
    <t>Defined Benefit Plan Disclosure [Line Items]</t>
  </si>
  <si>
    <t>Combined net pension and postretirement cost increase (decrease)</t>
  </si>
  <si>
    <t>Pension Benefit [Member]</t>
  </si>
  <si>
    <t>Net supplemental retirement pension benefits costs</t>
  </si>
  <si>
    <t>Pension Contribution Date</t>
  </si>
  <si>
    <t>Dec. 31,
		2013</t>
  </si>
  <si>
    <t>Required contribution to pension plans</t>
  </si>
  <si>
    <t>Annualized cash distributions to be received by the trust/pension</t>
  </si>
  <si>
    <t>Value of entity's noncash contribution to it's defined benefit plans</t>
  </si>
  <si>
    <t>Pension And Postretirement Benefits (Pension And Postretirement Benefit Costs Included In Operating Expenses) (Details) - USD ($) $ in Millions</t>
  </si>
  <si>
    <t>Net (credit) cost</t>
  </si>
  <si>
    <t>Service cost - benefits earned during the period</t>
  </si>
  <si>
    <t>Interest cost on benefit obligation</t>
  </si>
  <si>
    <t>Expected return on assets</t>
  </si>
  <si>
    <t>Amortization of prior service credit</t>
  </si>
  <si>
    <t>Postretirement Benefit [Member]</t>
  </si>
  <si>
    <t>Fair Value Measurements And Disclosure (Narrative) (Details) - USD ($) $ in Millions</t>
  </si>
  <si>
    <t>Fair Value Disclosures [Line Items]</t>
  </si>
  <si>
    <t>Collateral received from counterparty</t>
  </si>
  <si>
    <t>Collateral submitted to counterparty</t>
  </si>
  <si>
    <t>Collateral contingently payable to the counterparty</t>
  </si>
  <si>
    <t>Fixed income investments - maturities less than 1 year</t>
  </si>
  <si>
    <t>Fixed income investments - maturities within 1 to 3 years</t>
  </si>
  <si>
    <t>Fixed income investments - maturities within 3 to 5 years</t>
  </si>
  <si>
    <t>Fixed income investments - maturities for 5 or more years</t>
  </si>
  <si>
    <t>Anticipated reclassification of holding losses during the next 12 months - cash flow hedges</t>
  </si>
  <si>
    <t>Fair Value Measurements And Disclosure (Long-Term Debt And Other Financial Instruments) (Details) - USD ($) $ in Millions</t>
  </si>
  <si>
    <t>Carrying Amount [Member]</t>
  </si>
  <si>
    <t>Schedule of Fair Value of Separate Accounts by Major Category of Investment [Line Items]</t>
  </si>
  <si>
    <t>Notes and debentures</t>
  </si>
  <si>
    <t>Bank borrowings</t>
  </si>
  <si>
    <t>Investment securities</t>
  </si>
  <si>
    <t>Fair Value [Member]</t>
  </si>
  <si>
    <t>Fair Value [Member] | Level 2 [Member]</t>
  </si>
  <si>
    <t>Fair Value Measurements And Disclosure (Fair Value Leveling) (Details) - USD ($) $ in Millions</t>
  </si>
  <si>
    <t>Interest Rate Swaps [Member]</t>
  </si>
  <si>
    <t>Fair Value, Assets and Liabilities Measured on Recurring and Nonrecurring Basis [Line Items]</t>
  </si>
  <si>
    <t>Asset Derivatives (at fair value)</t>
  </si>
  <si>
    <t>Cross-Currency Swaps [Member]</t>
  </si>
  <si>
    <t>Liability Derivatives (at fair value)</t>
  </si>
  <si>
    <t>Foreign Exchange Contracts [Member]</t>
  </si>
  <si>
    <t>Domestic Equities [Member]</t>
  </si>
  <si>
    <t>Available-for-Sale Securities (at fair value)</t>
  </si>
  <si>
    <t>International Equities [Member]</t>
  </si>
  <si>
    <t>Fixed Income Bonds [Member]</t>
  </si>
  <si>
    <t>Level 1 [Member] | Interest Rate Swaps [Member]</t>
  </si>
  <si>
    <t>Level 1 [Member] | Cross-Currency Swaps [Member]</t>
  </si>
  <si>
    <t>Level 1 [Member] | Foreign Exchange Contracts [Member]</t>
  </si>
  <si>
    <t>Level 1 [Member] | Domestic Equities [Member]</t>
  </si>
  <si>
    <t>Level 1 [Member] | International Equities [Member]</t>
  </si>
  <si>
    <t>Level 1 [Member] | Fixed Income Bonds [Member]</t>
  </si>
  <si>
    <t>Level 2 [Member] | Interest Rate Swaps [Member]</t>
  </si>
  <si>
    <t>Level 2 [Member] | Cross-Currency Swaps [Member]</t>
  </si>
  <si>
    <t>Level 2 [Member] | Foreign Exchange Contracts [Member]</t>
  </si>
  <si>
    <t>Level 2 [Member] | Domestic Equities [Member]</t>
  </si>
  <si>
    <t>Level 2 [Member] | International Equities [Member]</t>
  </si>
  <si>
    <t>Level 2 [Member] | Fixed Income Bonds [Member]</t>
  </si>
  <si>
    <t>Level 3 [Member] | Interest Rate Swaps [Member]</t>
  </si>
  <si>
    <t>Level 3 [Member] | Cross-Currency Swaps [Member]</t>
  </si>
  <si>
    <t>Level 3 [Member] | Foreign Exchange Contracts [Member]</t>
  </si>
  <si>
    <t>Level 3 [Member] | Domestic Equities [Member]</t>
  </si>
  <si>
    <t>Level 3 [Member] | International Equities [Member]</t>
  </si>
  <si>
    <t>Level 3 [Member] | Fixed Income Bonds [Member]</t>
  </si>
  <si>
    <t>Fair Value Measurements And Disclosure (Notional Amount Of Our Outstanding Derivative Positions) (Details) - USD ($) $ in Millions</t>
  </si>
  <si>
    <t>Derivative [Line Items]</t>
  </si>
  <si>
    <t>Notional Amount of Outstanding Derivative Positions</t>
  </si>
  <si>
    <t>Fair Value Measurements And Disclosure (Effect Of Derivatives On The Consolidated Statements Of Income) (Details) - USD ($) $ in Millions</t>
  </si>
  <si>
    <t>Fair Value Hedging Relationships [Member] | Interest Rate Swaps [Member] | Interest expense [Member]</t>
  </si>
  <si>
    <t>Derivative Instruments, Gain (Loss) [Line Items]</t>
  </si>
  <si>
    <t>Gain (Loss) on interest rate swaps</t>
  </si>
  <si>
    <t>Gain (Loss) on long-term debt</t>
  </si>
  <si>
    <t>Cash Flow Hedging Relationships [Member] | Cross-Currency Swaps [Member]</t>
  </si>
  <si>
    <t>Gain (Loss) recognized in accumulated OCI</t>
  </si>
  <si>
    <t>Cash Flow Hedging Relationships [Member] | Interest Rate Locks [Member]</t>
  </si>
  <si>
    <t>Interest income (expense) reclassified from accumulated OCI into income</t>
  </si>
  <si>
    <t>Acquisitions, Dispositions And Other Adjustments (Narrative) (Details) - USD ($) $ in Millions</t>
  </si>
  <si>
    <t>1 Months Ended</t>
  </si>
  <si>
    <t>Jul. 31, 2015</t>
  </si>
  <si>
    <t>Apr. 30, 2015</t>
  </si>
  <si>
    <t>Jan. 31, 2015</t>
  </si>
  <si>
    <t>Oct. 31, 2014</t>
  </si>
  <si>
    <t>Mar. 31, 2015</t>
  </si>
  <si>
    <t>Acquisition and Dispositions [Line Items]</t>
  </si>
  <si>
    <t>Acquisition of business - anticipated or actual cash paid to seller</t>
  </si>
  <si>
    <t>DIRECTV [Member] | Acquisition [Member]</t>
  </si>
  <si>
    <t>Acquisition of business - anticipated or actual acquisition period</t>
  </si>
  <si>
    <t>Jul. 31,
		2015</t>
  </si>
  <si>
    <t>Acquisition of business - value/amount of assets acquired</t>
  </si>
  <si>
    <t>FCC Auction 97 [Member] | Acquisition [Member] | Spectrum Licenses [Member]</t>
  </si>
  <si>
    <t>Acquisition of assets - anticipated or actual acquisition date</t>
  </si>
  <si>
    <t>Jan. 31,
		2015</t>
  </si>
  <si>
    <t>Acquisition of intangible assets through a group purchase - value/amount of assets acquired</t>
  </si>
  <si>
    <t>Payments To Acquire Intangible Assets</t>
  </si>
  <si>
    <t>GSF Telecom Holdings [Member] | Acquisition [Member]</t>
  </si>
  <si>
    <t>Acquistion of business - allocaton to debt, net of cash received by seller</t>
  </si>
  <si>
    <t>GSF Telecom Holdings [Member] | Acquisition [Member] | Property, Plant and Equipment [Member]</t>
  </si>
  <si>
    <t>GSF Telecom Holdings [Member] | Acquisition [Member] | Customer lists and relationships [Member]</t>
  </si>
  <si>
    <t>Acquisition of intangible assets - value/amount of assets acquired</t>
  </si>
  <si>
    <t>GSF Telecom Holdings [Member] | Acquisition [Member] | Goodwill [Member]</t>
  </si>
  <si>
    <t>GSF Telecom Holdings [Member] | Acquisition [Member] | Spectrum Licenses [Member]</t>
  </si>
  <si>
    <t>GSF Telecom Holdings [Member] | Acquisition [Member] | Trade Names [Member]</t>
  </si>
  <si>
    <t>Nextel Mexico [Member] | Acquisition [Member]</t>
  </si>
  <si>
    <t>Apr. 30,
		2015</t>
  </si>
  <si>
    <t>Nextel Mexico [Member] | Acquisition [Member] | Property, Plant and Equipment [Member]</t>
  </si>
  <si>
    <t>Nextel Mexico [Member] | Acquisition [Member] | Customer lists and relationships [Member]</t>
  </si>
  <si>
    <t>Nextel Mexico [Member] | Acquisition [Member] | Goodwill [Member]</t>
  </si>
  <si>
    <t>Nextel Mexico [Member] | Acquisition [Member] | Spectrum Licenses [Member]</t>
  </si>
  <si>
    <t>Acquisitions, Dispositions And Other Adjustments (Fair Value of Assets Acquired And Liabilities Assumed) (Details) - USD ($) $ in Millions</t>
  </si>
  <si>
    <t>Assets acquired</t>
  </si>
  <si>
    <t>Cash</t>
  </si>
  <si>
    <t>Accounts Receivable</t>
  </si>
  <si>
    <t>All other current assets</t>
  </si>
  <si>
    <t>Investments and other assets</t>
  </si>
  <si>
    <t>Total assets acquired</t>
  </si>
  <si>
    <t>Liabilities assumed</t>
  </si>
  <si>
    <t>Current liabilities, excluding current portion of long-term debt</t>
  </si>
  <si>
    <t>Long-term debt</t>
  </si>
  <si>
    <t>Total liabilities assumed</t>
  </si>
  <si>
    <t>Net assets acquired</t>
  </si>
  <si>
    <t>Aggregate value of consideration paid</t>
  </si>
  <si>
    <t>DIRECTV [Member] | Customer lists and relationships [Member]</t>
  </si>
  <si>
    <t>Intangible assets subject to amortization</t>
  </si>
  <si>
    <t>DIRECTV [Member] | Trade Names [Member]</t>
  </si>
  <si>
    <t>DIRECTV [Member] | Other [Member]</t>
  </si>
  <si>
    <t>DIRECTV [Member] | Orbital Slots [Member]</t>
  </si>
  <si>
    <t>Intangible assets not subject to amortization</t>
  </si>
  <si>
    <t>Sale Of Equipment Installment Receivables (Narrative) (Details) - USD ($) $ in Millions</t>
  </si>
  <si>
    <t>25 Months Ended</t>
  </si>
  <si>
    <t>Mar. 31, 2016</t>
  </si>
  <si>
    <t>Changes In Other Assets [Line Items]</t>
  </si>
  <si>
    <t>Other Assets - current</t>
  </si>
  <si>
    <t>Cash proceeds from sale of receivables, net</t>
  </si>
  <si>
    <t>Deferred Purchase Price [Member]</t>
  </si>
  <si>
    <t>Reduction of current deferred purchase price receivable for repurchase</t>
  </si>
  <si>
    <t>Finance Receivables [Member]</t>
  </si>
  <si>
    <t>Equipment installment sales - maximum installment period (in months)</t>
  </si>
  <si>
    <t>30 months</t>
  </si>
  <si>
    <t>Repurchased installment receivables previously sold to the Purchasers</t>
  </si>
  <si>
    <t>Loss on repurchase of finance receivables</t>
  </si>
  <si>
    <t>Finance Receivables [Member] | Notes Receivable [Member]</t>
  </si>
  <si>
    <t>Gross equipment installment receivables balance - current</t>
  </si>
  <si>
    <t>Finance Receivables, Net [Member]</t>
  </si>
  <si>
    <t>Sale Of Equipment Installment Receivables (Finance Receivables) (Details) - USD ($) $ in Millions</t>
  </si>
  <si>
    <t>Cash proceeds received</t>
  </si>
  <si>
    <t>Deferred purchase price recorded</t>
  </si>
  <si>
    <t>Receivables sold during period</t>
  </si>
  <si>
    <t>Finance Receivables Net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6" t="n">
        <v>2016</v>
      </c>
    </row>
    <row r="7" spans="1:3">
      <c r="A7" s="4" t="s">
        <v>10</v>
      </c>
      <c r="B7" s="5" t="s">
        <v>11</v>
      </c>
    </row>
    <row r="8" spans="1:3">
      <c r="A8" s="4" t="s">
        <v>12</v>
      </c>
      <c r="B8" s="4" t="s">
        <v>13</v>
      </c>
    </row>
    <row r="9" spans="1:3">
      <c r="A9" s="4" t="s">
        <v>14</v>
      </c>
      <c r="B9" s="4" t="s">
        <v>15</v>
      </c>
    </row>
    <row r="10" spans="1:3">
      <c r="A10" s="4" t="s">
        <v>16</v>
      </c>
      <c r="B10" s="6" t="n">
        <v>732717</v>
      </c>
    </row>
    <row r="11" spans="1:3">
      <c r="A11" s="4" t="s">
        <v>17</v>
      </c>
      <c r="B11" s="4" t="s">
        <v>18</v>
      </c>
    </row>
    <row r="12" spans="1:3">
      <c r="A12" s="4" t="s">
        <v>19</v>
      </c>
      <c r="B12" s="4" t="s">
        <v>20</v>
      </c>
    </row>
    <row r="13" spans="1:3">
      <c r="A13" s="4" t="s">
        <v>21</v>
      </c>
      <c r="C13" s="6" t="n">
        <v>6152</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18</v>
      </c>
      <c r="B1" s="2" t="s">
        <v>1</v>
      </c>
    </row>
    <row r="2" spans="1:2">
      <c r="B2" s="2" t="s">
        <v>2</v>
      </c>
    </row>
    <row r="3" spans="1:2">
      <c r="A3" s="3" t="s">
        <v>200</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37142</v>
      </c>
      <c r="C4" s="7" t="n">
        <v>29541</v>
      </c>
      <c r="D4" s="7" t="n">
        <v>74243</v>
      </c>
      <c r="E4" s="7" t="n">
        <v>58503</v>
      </c>
    </row>
    <row r="5" spans="1:5">
      <c r="A5" s="4" t="s">
        <v>29</v>
      </c>
      <c r="B5" s="6" t="n">
        <v>3378</v>
      </c>
      <c r="C5" s="6" t="n">
        <v>3474</v>
      </c>
      <c r="D5" s="6" t="n">
        <v>6812</v>
      </c>
      <c r="E5" s="6" t="n">
        <v>7088</v>
      </c>
    </row>
    <row r="6" spans="1:5">
      <c r="A6" s="4" t="s">
        <v>30</v>
      </c>
      <c r="B6" s="6" t="n">
        <v>40520</v>
      </c>
      <c r="C6" s="6" t="n">
        <v>33015</v>
      </c>
      <c r="D6" s="6" t="n">
        <v>81055</v>
      </c>
      <c r="E6" s="6" t="n">
        <v>65591</v>
      </c>
    </row>
    <row r="7" spans="1:5">
      <c r="A7" s="3" t="s">
        <v>31</v>
      </c>
    </row>
    <row r="8" spans="1:5">
      <c r="A8" s="4" t="s">
        <v>29</v>
      </c>
      <c r="B8" s="6" t="n">
        <v>4260</v>
      </c>
      <c r="C8" s="6" t="n">
        <v>4353</v>
      </c>
      <c r="D8" s="6" t="n">
        <v>8635</v>
      </c>
      <c r="E8" s="6" t="n">
        <v>8899</v>
      </c>
    </row>
    <row r="9" spans="1:5">
      <c r="A9" s="4" t="s">
        <v>32</v>
      </c>
      <c r="B9" s="6" t="n">
        <v>4701</v>
      </c>
      <c r="C9" s="6" t="n">
        <v>1148</v>
      </c>
      <c r="D9" s="6" t="n">
        <v>9330</v>
      </c>
      <c r="E9" s="6" t="n">
        <v>2270</v>
      </c>
    </row>
    <row r="10" spans="1:5">
      <c r="A10" s="4" t="s">
        <v>33</v>
      </c>
      <c r="B10" s="6" t="n">
        <v>9514</v>
      </c>
      <c r="C10" s="6" t="n">
        <v>9578</v>
      </c>
      <c r="D10" s="6" t="n">
        <v>18910</v>
      </c>
      <c r="E10" s="6" t="n">
        <v>18390</v>
      </c>
    </row>
    <row r="11" spans="1:5">
      <c r="A11" s="4" t="s">
        <v>34</v>
      </c>
      <c r="B11" s="6" t="n">
        <v>8909</v>
      </c>
      <c r="C11" s="6" t="n">
        <v>7467</v>
      </c>
      <c r="D11" s="6" t="n">
        <v>17350</v>
      </c>
      <c r="E11" s="6" t="n">
        <v>15428</v>
      </c>
    </row>
    <row r="12" spans="1:5">
      <c r="A12" s="4" t="s">
        <v>35</v>
      </c>
      <c r="B12" s="6" t="n">
        <v>6576</v>
      </c>
      <c r="C12" s="6" t="n">
        <v>4696</v>
      </c>
      <c r="D12" s="6" t="n">
        <v>13139</v>
      </c>
      <c r="E12" s="6" t="n">
        <v>9274</v>
      </c>
    </row>
    <row r="13" spans="1:5">
      <c r="A13" s="4" t="s">
        <v>36</v>
      </c>
      <c r="B13" s="6" t="n">
        <v>33960</v>
      </c>
      <c r="C13" s="6" t="n">
        <v>27242</v>
      </c>
      <c r="D13" s="6" t="n">
        <v>67364</v>
      </c>
      <c r="E13" s="6" t="n">
        <v>54261</v>
      </c>
    </row>
    <row r="14" spans="1:5">
      <c r="A14" s="4" t="s">
        <v>37</v>
      </c>
      <c r="B14" s="6" t="n">
        <v>6560</v>
      </c>
      <c r="C14" s="6" t="n">
        <v>5773</v>
      </c>
      <c r="D14" s="6" t="n">
        <v>13691</v>
      </c>
      <c r="E14" s="6" t="n">
        <v>11330</v>
      </c>
    </row>
    <row r="15" spans="1:5">
      <c r="A15" s="3" t="s">
        <v>38</v>
      </c>
    </row>
    <row r="16" spans="1:5">
      <c r="A16" s="4" t="s">
        <v>39</v>
      </c>
      <c r="B16" s="6" t="n">
        <v>-1258</v>
      </c>
      <c r="C16" s="6" t="n">
        <v>-932</v>
      </c>
      <c r="D16" s="6" t="n">
        <v>-2465</v>
      </c>
      <c r="E16" s="6" t="n">
        <v>-1831</v>
      </c>
    </row>
    <row r="17" spans="1:5">
      <c r="A17" s="4" t="s">
        <v>40</v>
      </c>
      <c r="B17" s="6" t="n">
        <v>28</v>
      </c>
      <c r="C17" s="6" t="n">
        <v>33</v>
      </c>
      <c r="D17" s="6" t="n">
        <v>41</v>
      </c>
      <c r="E17" s="6" t="n">
        <v>33</v>
      </c>
    </row>
    <row r="18" spans="1:5">
      <c r="A18" s="4" t="s">
        <v>41</v>
      </c>
      <c r="B18" s="6" t="n">
        <v>91</v>
      </c>
      <c r="C18" s="6" t="n">
        <v>48</v>
      </c>
      <c r="D18" s="6" t="n">
        <v>161</v>
      </c>
      <c r="E18" s="6" t="n">
        <v>118</v>
      </c>
    </row>
    <row r="19" spans="1:5">
      <c r="A19" s="4" t="s">
        <v>42</v>
      </c>
      <c r="B19" s="6" t="n">
        <v>-1139</v>
      </c>
      <c r="C19" s="6" t="n">
        <v>-851</v>
      </c>
      <c r="D19" s="6" t="n">
        <v>-2263</v>
      </c>
      <c r="E19" s="6" t="n">
        <v>-1680</v>
      </c>
    </row>
    <row r="20" spans="1:5">
      <c r="A20" s="4" t="s">
        <v>43</v>
      </c>
      <c r="B20" s="6" t="n">
        <v>5421</v>
      </c>
      <c r="C20" s="6" t="n">
        <v>4922</v>
      </c>
      <c r="D20" s="6" t="n">
        <v>11428</v>
      </c>
      <c r="E20" s="6" t="n">
        <v>9650</v>
      </c>
    </row>
    <row r="21" spans="1:5">
      <c r="A21" s="4" t="s">
        <v>44</v>
      </c>
      <c r="B21" s="6" t="n">
        <v>1906</v>
      </c>
      <c r="C21" s="6" t="n">
        <v>1738</v>
      </c>
      <c r="D21" s="6" t="n">
        <v>4028</v>
      </c>
      <c r="E21" s="6" t="n">
        <v>3127</v>
      </c>
    </row>
    <row r="22" spans="1:5">
      <c r="A22" s="4" t="s">
        <v>45</v>
      </c>
      <c r="B22" s="6" t="n">
        <v>3515</v>
      </c>
      <c r="C22" s="6" t="n">
        <v>3184</v>
      </c>
      <c r="D22" s="6" t="n">
        <v>7400</v>
      </c>
      <c r="E22" s="6" t="n">
        <v>6523</v>
      </c>
    </row>
    <row r="23" spans="1:5">
      <c r="A23" s="4" t="s">
        <v>46</v>
      </c>
      <c r="B23" s="6" t="n">
        <v>-107</v>
      </c>
      <c r="C23" s="6" t="n">
        <v>-102</v>
      </c>
      <c r="D23" s="6" t="n">
        <v>-189</v>
      </c>
      <c r="E23" s="6" t="n">
        <v>-178</v>
      </c>
    </row>
    <row r="24" spans="1:5">
      <c r="A24" s="4" t="s">
        <v>47</v>
      </c>
      <c r="B24" s="7" t="n">
        <v>3408</v>
      </c>
      <c r="C24" s="7" t="n">
        <v>3082</v>
      </c>
      <c r="D24" s="7" t="n">
        <v>7211</v>
      </c>
      <c r="E24" s="7" t="n">
        <v>6345</v>
      </c>
    </row>
    <row r="25" spans="1:5">
      <c r="A25" s="4" t="s">
        <v>48</v>
      </c>
      <c r="B25" s="8" t="n">
        <v>0.55</v>
      </c>
      <c r="C25" s="8" t="n">
        <v>0.59</v>
      </c>
      <c r="D25" s="8" t="n">
        <v>1.17</v>
      </c>
      <c r="E25" s="8" t="n">
        <v>1.22</v>
      </c>
    </row>
    <row r="26" spans="1:5">
      <c r="A26" s="4" t="s">
        <v>49</v>
      </c>
      <c r="B26" s="8" t="n">
        <v>0.55</v>
      </c>
      <c r="C26" s="8" t="n">
        <v>0.59</v>
      </c>
      <c r="D26" s="8" t="n">
        <v>1.17</v>
      </c>
      <c r="E26" s="8" t="n">
        <v>1.22</v>
      </c>
    </row>
    <row r="27" spans="1:5">
      <c r="A27" s="4" t="s">
        <v>50</v>
      </c>
      <c r="B27" s="6" t="n">
        <v>6174</v>
      </c>
      <c r="C27" s="6" t="n">
        <v>5204</v>
      </c>
      <c r="D27" s="6" t="n">
        <v>6173</v>
      </c>
      <c r="E27" s="6" t="n">
        <v>5204</v>
      </c>
    </row>
    <row r="28" spans="1:5">
      <c r="A28" s="4" t="s">
        <v>51</v>
      </c>
      <c r="B28" s="6" t="n">
        <v>6195</v>
      </c>
      <c r="C28" s="6" t="n">
        <v>5220</v>
      </c>
      <c r="D28" s="6" t="n">
        <v>6193</v>
      </c>
      <c r="E28" s="6" t="n">
        <v>5220</v>
      </c>
    </row>
    <row r="29" spans="1:5">
      <c r="A29" s="4" t="s">
        <v>52</v>
      </c>
      <c r="B29" s="8" t="n">
        <v>0.48</v>
      </c>
      <c r="C29" s="8" t="n">
        <v>0.47</v>
      </c>
      <c r="D29" s="8" t="n">
        <v>0.96</v>
      </c>
      <c r="E29" s="8" t="n">
        <v>0.939999999999999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1</v>
      </c>
      <c r="B1" s="2" t="s">
        <v>1</v>
      </c>
    </row>
    <row r="2" spans="1:2">
      <c r="B2" s="2" t="s">
        <v>2</v>
      </c>
    </row>
    <row r="3" spans="1:2">
      <c r="A3" s="3" t="s">
        <v>190</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4</v>
      </c>
      <c r="B1" s="2" t="s">
        <v>1</v>
      </c>
    </row>
    <row r="2" spans="1:2">
      <c r="B2" s="2" t="s">
        <v>2</v>
      </c>
    </row>
    <row r="3" spans="1:2">
      <c r="A3" s="3" t="s">
        <v>193</v>
      </c>
    </row>
    <row r="4" spans="1:2">
      <c r="A4" s="4" t="s">
        <v>192</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3" t="s">
        <v>195</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31</v>
      </c>
      <c r="B1" s="2" t="s">
        <v>1</v>
      </c>
    </row>
    <row r="2" spans="1:2">
      <c r="B2" s="2" t="s">
        <v>2</v>
      </c>
    </row>
    <row r="3" spans="1:2">
      <c r="A3" s="3" t="s">
        <v>197</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r="1" spans="1:2">
      <c r="A1" s="1" t="s">
        <v>234</v>
      </c>
      <c r="B1" s="2" t="s">
        <v>1</v>
      </c>
    </row>
    <row r="2" spans="1:2">
      <c r="B2" s="2" t="s">
        <v>2</v>
      </c>
    </row>
    <row r="3" spans="1:2">
      <c r="A3" s="3" t="s">
        <v>200</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43</v>
      </c>
      <c r="B1" s="2" t="s">
        <v>1</v>
      </c>
    </row>
    <row r="2" spans="1:2">
      <c r="B2" s="2" t="s">
        <v>2</v>
      </c>
    </row>
    <row r="3" spans="1:2">
      <c r="A3" s="3" t="s">
        <v>202</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46</v>
      </c>
      <c r="B1" s="2" t="s">
        <v>1</v>
      </c>
    </row>
    <row r="2" spans="1:2">
      <c r="B2" s="2" t="s">
        <v>2</v>
      </c>
    </row>
    <row r="3" spans="1:2">
      <c r="A3" s="3" t="s">
        <v>205</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249</v>
      </c>
      <c r="B1" s="2" t="s">
        <v>250</v>
      </c>
      <c r="C1" s="2" t="s">
        <v>2</v>
      </c>
    </row>
    <row r="2" spans="1:3">
      <c r="A2" s="3" t="s">
        <v>251</v>
      </c>
    </row>
    <row r="3" spans="1:3">
      <c r="A3" s="4" t="s">
        <v>252</v>
      </c>
      <c r="B3" s="4" t="s">
        <v>253</v>
      </c>
    </row>
    <row r="4" spans="1:3">
      <c r="A4" s="4" t="s">
        <v>254</v>
      </c>
      <c r="B4" s="4" t="s">
        <v>255</v>
      </c>
    </row>
    <row r="5" spans="1:3">
      <c r="A5" s="4" t="s">
        <v>256</v>
      </c>
    </row>
    <row r="6" spans="1:3">
      <c r="A6" s="3" t="s">
        <v>251</v>
      </c>
    </row>
    <row r="7" spans="1:3">
      <c r="A7" s="4" t="s">
        <v>257</v>
      </c>
      <c r="C7" s="6" t="n">
        <v>82</v>
      </c>
    </row>
    <row r="8" spans="1:3">
      <c r="A8" s="4" t="s">
        <v>258</v>
      </c>
    </row>
    <row r="9" spans="1:3">
      <c r="A9" s="3" t="s">
        <v>251</v>
      </c>
    </row>
    <row r="10" spans="1:3">
      <c r="A10" s="4" t="s">
        <v>257</v>
      </c>
      <c r="C10" s="9" t="n">
        <v>0.0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9</v>
      </c>
      <c r="B1" s="2" t="s">
        <v>25</v>
      </c>
      <c r="D1" s="2" t="s">
        <v>1</v>
      </c>
    </row>
    <row r="2" spans="1:5">
      <c r="B2" s="2" t="s">
        <v>2</v>
      </c>
      <c r="C2" s="2" t="s">
        <v>26</v>
      </c>
      <c r="D2" s="2" t="s">
        <v>2</v>
      </c>
      <c r="E2" s="2" t="s">
        <v>26</v>
      </c>
    </row>
    <row r="3" spans="1:5">
      <c r="A3" s="3" t="s">
        <v>190</v>
      </c>
    </row>
    <row r="4" spans="1:5">
      <c r="A4" s="4" t="s">
        <v>55</v>
      </c>
      <c r="B4" s="7" t="n">
        <v>3515</v>
      </c>
      <c r="C4" s="7" t="n">
        <v>3184</v>
      </c>
      <c r="D4" s="7" t="n">
        <v>7400</v>
      </c>
      <c r="E4" s="7" t="n">
        <v>6523</v>
      </c>
    </row>
    <row r="5" spans="1:5">
      <c r="A5" s="4" t="s">
        <v>260</v>
      </c>
      <c r="B5" s="6" t="n">
        <v>-107</v>
      </c>
      <c r="C5" s="6" t="n">
        <v>-102</v>
      </c>
      <c r="D5" s="6" t="n">
        <v>-189</v>
      </c>
      <c r="E5" s="6" t="n">
        <v>-178</v>
      </c>
    </row>
    <row r="6" spans="1:5">
      <c r="A6" s="4" t="s">
        <v>261</v>
      </c>
      <c r="B6" s="6" t="n">
        <v>3408</v>
      </c>
      <c r="C6" s="6" t="n">
        <v>3082</v>
      </c>
      <c r="D6" s="6" t="n">
        <v>7211</v>
      </c>
      <c r="E6" s="6" t="n">
        <v>6345</v>
      </c>
    </row>
    <row r="7" spans="1:5">
      <c r="A7" s="4" t="s">
        <v>262</v>
      </c>
      <c r="B7" s="6" t="n">
        <v>2</v>
      </c>
      <c r="C7" s="6" t="n">
        <v>2</v>
      </c>
      <c r="D7" s="6" t="n">
        <v>6</v>
      </c>
      <c r="E7" s="6" t="n">
        <v>6</v>
      </c>
    </row>
    <row r="8" spans="1:5">
      <c r="A8" s="4" t="s">
        <v>263</v>
      </c>
      <c r="B8" s="7" t="n">
        <v>3410</v>
      </c>
      <c r="C8" s="7" t="n">
        <v>3084</v>
      </c>
      <c r="D8" s="7" t="n">
        <v>7217</v>
      </c>
      <c r="E8" s="7" t="n">
        <v>6351</v>
      </c>
    </row>
    <row r="9" spans="1:5">
      <c r="A9" s="4" t="s">
        <v>264</v>
      </c>
      <c r="B9" s="6" t="n">
        <v>6174</v>
      </c>
      <c r="C9" s="6" t="n">
        <v>5204</v>
      </c>
      <c r="D9" s="6" t="n">
        <v>6173</v>
      </c>
      <c r="E9" s="6" t="n">
        <v>5204</v>
      </c>
    </row>
    <row r="10" spans="1:5">
      <c r="A10" s="4" t="s">
        <v>265</v>
      </c>
      <c r="B10" s="6" t="n">
        <v>21</v>
      </c>
      <c r="C10" s="6" t="n">
        <v>16</v>
      </c>
      <c r="D10" s="6" t="n">
        <v>20</v>
      </c>
      <c r="E10" s="6" t="n">
        <v>16</v>
      </c>
    </row>
    <row r="11" spans="1:5">
      <c r="A11" s="4" t="s">
        <v>266</v>
      </c>
      <c r="B11" s="6" t="n">
        <v>6195</v>
      </c>
      <c r="C11" s="6" t="n">
        <v>5220</v>
      </c>
      <c r="D11" s="6" t="n">
        <v>6193</v>
      </c>
      <c r="E11" s="6" t="n">
        <v>5220</v>
      </c>
    </row>
    <row r="12" spans="1:5">
      <c r="A12" s="4" t="s">
        <v>48</v>
      </c>
      <c r="B12" s="8" t="n">
        <v>0.55</v>
      </c>
      <c r="C12" s="8" t="n">
        <v>0.59</v>
      </c>
      <c r="D12" s="8" t="n">
        <v>1.17</v>
      </c>
      <c r="E12" s="8" t="n">
        <v>1.22</v>
      </c>
    </row>
    <row r="13" spans="1:5">
      <c r="A13" s="4" t="s">
        <v>49</v>
      </c>
      <c r="B13" s="8" t="n">
        <v>0.55</v>
      </c>
      <c r="C13" s="8" t="n">
        <v>0.59</v>
      </c>
      <c r="D13" s="8" t="n">
        <v>1.17</v>
      </c>
      <c r="E13" s="8" t="n">
        <v>1.2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267</v>
      </c>
      <c r="B1" s="2" t="s">
        <v>1</v>
      </c>
    </row>
    <row r="2" spans="1:3">
      <c r="B2" s="2" t="s">
        <v>2</v>
      </c>
      <c r="C2" s="2" t="s">
        <v>26</v>
      </c>
    </row>
    <row r="3" spans="1:3">
      <c r="A3" s="3" t="s">
        <v>268</v>
      </c>
    </row>
    <row r="4" spans="1:3">
      <c r="A4" s="4" t="s">
        <v>269</v>
      </c>
      <c r="B4" s="7" t="n">
        <v>5334</v>
      </c>
      <c r="C4" s="7" t="n">
        <v>8061</v>
      </c>
    </row>
    <row r="5" spans="1:3">
      <c r="A5" s="4" t="s">
        <v>270</v>
      </c>
      <c r="B5" s="6" t="n">
        <v>-110</v>
      </c>
      <c r="C5" s="6" t="n">
        <v>-600</v>
      </c>
    </row>
    <row r="6" spans="1:3">
      <c r="A6" s="4" t="s">
        <v>271</v>
      </c>
      <c r="B6" s="6" t="n">
        <v>-410</v>
      </c>
      <c r="C6" s="6" t="n">
        <v>-421</v>
      </c>
    </row>
    <row r="7" spans="1:3">
      <c r="A7" s="4" t="s">
        <v>272</v>
      </c>
      <c r="B7" s="6" t="n">
        <v>-520</v>
      </c>
      <c r="C7" s="6" t="n">
        <v>-1021</v>
      </c>
    </row>
    <row r="8" spans="1:3">
      <c r="A8" s="4" t="s">
        <v>273</v>
      </c>
      <c r="B8" s="6" t="n">
        <v>4814</v>
      </c>
      <c r="C8" s="6" t="n">
        <v>7040</v>
      </c>
    </row>
    <row r="9" spans="1:3">
      <c r="A9" s="4" t="s">
        <v>274</v>
      </c>
    </row>
    <row r="10" spans="1:3">
      <c r="A10" s="3" t="s">
        <v>268</v>
      </c>
    </row>
    <row r="11" spans="1:3">
      <c r="A11" s="4" t="s">
        <v>269</v>
      </c>
      <c r="B11" s="6" t="n">
        <v>-1198</v>
      </c>
      <c r="C11" s="6" t="n">
        <v>-26</v>
      </c>
    </row>
    <row r="12" spans="1:3">
      <c r="A12" s="4" t="s">
        <v>270</v>
      </c>
      <c r="B12" s="6" t="n">
        <v>174</v>
      </c>
      <c r="C12" s="6" t="n">
        <v>-185</v>
      </c>
    </row>
    <row r="13" spans="1:3">
      <c r="A13" s="4" t="s">
        <v>271</v>
      </c>
      <c r="B13" s="6" t="n">
        <v>0</v>
      </c>
      <c r="C13" s="6" t="n">
        <v>0</v>
      </c>
    </row>
    <row r="14" spans="1:3">
      <c r="A14" s="4" t="s">
        <v>272</v>
      </c>
      <c r="B14" s="6" t="n">
        <v>174</v>
      </c>
      <c r="C14" s="6" t="n">
        <v>-185</v>
      </c>
    </row>
    <row r="15" spans="1:3">
      <c r="A15" s="4" t="s">
        <v>273</v>
      </c>
      <c r="B15" s="6" t="n">
        <v>-1024</v>
      </c>
      <c r="C15" s="6" t="n">
        <v>-211</v>
      </c>
    </row>
    <row r="16" spans="1:3">
      <c r="A16" s="4" t="s">
        <v>275</v>
      </c>
    </row>
    <row r="17" spans="1:3">
      <c r="A17" s="3" t="s">
        <v>268</v>
      </c>
    </row>
    <row r="18" spans="1:3">
      <c r="A18" s="4" t="s">
        <v>269</v>
      </c>
      <c r="B18" s="6" t="n">
        <v>484</v>
      </c>
      <c r="C18" s="6" t="n">
        <v>499</v>
      </c>
    </row>
    <row r="19" spans="1:3">
      <c r="A19" s="4" t="s">
        <v>270</v>
      </c>
      <c r="B19" s="6" t="n">
        <v>-21</v>
      </c>
      <c r="C19" s="6" t="n">
        <v>34</v>
      </c>
    </row>
    <row r="20" spans="1:3">
      <c r="A20" s="4" t="s">
        <v>271</v>
      </c>
      <c r="B20" s="6" t="n">
        <v>0</v>
      </c>
      <c r="C20" s="6" t="n">
        <v>-9</v>
      </c>
    </row>
    <row r="21" spans="1:3">
      <c r="A21" s="4" t="s">
        <v>272</v>
      </c>
      <c r="B21" s="6" t="n">
        <v>-21</v>
      </c>
      <c r="C21" s="6" t="n">
        <v>25</v>
      </c>
    </row>
    <row r="22" spans="1:3">
      <c r="A22" s="4" t="s">
        <v>273</v>
      </c>
      <c r="B22" s="6" t="n">
        <v>463</v>
      </c>
      <c r="C22" s="6" t="n">
        <v>524</v>
      </c>
    </row>
    <row r="23" spans="1:3">
      <c r="A23" s="4" t="s">
        <v>276</v>
      </c>
    </row>
    <row r="24" spans="1:3">
      <c r="A24" s="3" t="s">
        <v>268</v>
      </c>
    </row>
    <row r="25" spans="1:3">
      <c r="A25" s="4" t="s">
        <v>269</v>
      </c>
      <c r="B25" s="6" t="n">
        <v>16</v>
      </c>
      <c r="C25" s="6" t="n">
        <v>741</v>
      </c>
    </row>
    <row r="26" spans="1:3">
      <c r="A26" s="4" t="s">
        <v>270</v>
      </c>
      <c r="B26" s="6" t="n">
        <v>-263</v>
      </c>
      <c r="C26" s="6" t="n">
        <v>-449</v>
      </c>
    </row>
    <row r="27" spans="1:3">
      <c r="A27" s="4" t="s">
        <v>271</v>
      </c>
      <c r="B27" s="6" t="n">
        <v>19</v>
      </c>
      <c r="C27" s="6" t="n">
        <v>17</v>
      </c>
    </row>
    <row r="28" spans="1:3">
      <c r="A28" s="4" t="s">
        <v>272</v>
      </c>
      <c r="B28" s="6" t="n">
        <v>-244</v>
      </c>
      <c r="C28" s="6" t="n">
        <v>-432</v>
      </c>
    </row>
    <row r="29" spans="1:3">
      <c r="A29" s="4" t="s">
        <v>273</v>
      </c>
      <c r="B29" s="6" t="n">
        <v>-228</v>
      </c>
      <c r="C29" s="6" t="n">
        <v>309</v>
      </c>
    </row>
    <row r="30" spans="1:3">
      <c r="A30" s="4" t="s">
        <v>277</v>
      </c>
    </row>
    <row r="31" spans="1:3">
      <c r="A31" s="3" t="s">
        <v>268</v>
      </c>
    </row>
    <row r="32" spans="1:3">
      <c r="A32" s="4" t="s">
        <v>269</v>
      </c>
      <c r="B32" s="6" t="n">
        <v>6032</v>
      </c>
      <c r="C32" s="6" t="n">
        <v>6847</v>
      </c>
    </row>
    <row r="33" spans="1:3">
      <c r="A33" s="4" t="s">
        <v>270</v>
      </c>
      <c r="B33" s="6" t="n">
        <v>0</v>
      </c>
      <c r="C33" s="6" t="n">
        <v>0</v>
      </c>
    </row>
    <row r="34" spans="1:3">
      <c r="A34" s="4" t="s">
        <v>271</v>
      </c>
      <c r="B34" s="6" t="n">
        <v>-429</v>
      </c>
      <c r="C34" s="6" t="n">
        <v>-429</v>
      </c>
    </row>
    <row r="35" spans="1:3">
      <c r="A35" s="4" t="s">
        <v>272</v>
      </c>
      <c r="B35" s="6" t="n">
        <v>-429</v>
      </c>
      <c r="C35" s="6" t="n">
        <v>-429</v>
      </c>
    </row>
    <row r="36" spans="1:3">
      <c r="A36" s="4" t="s">
        <v>273</v>
      </c>
      <c r="B36" s="7" t="n">
        <v>5603</v>
      </c>
      <c r="C36" s="7" t="n">
        <v>641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v>
      </c>
      <c r="B1" s="2" t="s">
        <v>25</v>
      </c>
      <c r="D1" s="2" t="s">
        <v>1</v>
      </c>
    </row>
    <row r="2" spans="1:5">
      <c r="B2" s="2" t="s">
        <v>2</v>
      </c>
      <c r="C2" s="2" t="s">
        <v>26</v>
      </c>
      <c r="D2" s="2" t="s">
        <v>2</v>
      </c>
      <c r="E2" s="2" t="s">
        <v>26</v>
      </c>
    </row>
    <row r="3" spans="1:5">
      <c r="A3" s="3" t="s">
        <v>54</v>
      </c>
    </row>
    <row r="4" spans="1:5">
      <c r="A4" s="4" t="s">
        <v>55</v>
      </c>
      <c r="B4" s="7" t="n">
        <v>3515</v>
      </c>
      <c r="C4" s="7" t="n">
        <v>3184</v>
      </c>
      <c r="D4" s="7" t="n">
        <v>7400</v>
      </c>
      <c r="E4" s="7" t="n">
        <v>6523</v>
      </c>
    </row>
    <row r="5" spans="1:5">
      <c r="A5" s="3" t="s">
        <v>56</v>
      </c>
    </row>
    <row r="6" spans="1:5">
      <c r="A6" s="4" t="s">
        <v>57</v>
      </c>
      <c r="B6" s="6" t="n">
        <v>218</v>
      </c>
      <c r="C6" s="6" t="n">
        <v>1</v>
      </c>
      <c r="D6" s="6" t="n">
        <v>174</v>
      </c>
      <c r="E6" s="6" t="n">
        <v>-185</v>
      </c>
    </row>
    <row r="7" spans="1:5">
      <c r="A7" s="3" t="s">
        <v>58</v>
      </c>
    </row>
    <row r="8" spans="1:5">
      <c r="A8" s="4" t="s">
        <v>59</v>
      </c>
      <c r="B8" s="6" t="n">
        <v>5</v>
      </c>
      <c r="C8" s="6" t="n">
        <v>1</v>
      </c>
      <c r="D8" s="6" t="n">
        <v>-21</v>
      </c>
      <c r="E8" s="6" t="n">
        <v>34</v>
      </c>
    </row>
    <row r="9" spans="1:5">
      <c r="A9" s="4" t="s">
        <v>60</v>
      </c>
      <c r="B9" s="6" t="n">
        <v>3</v>
      </c>
      <c r="C9" s="6" t="n">
        <v>-4</v>
      </c>
      <c r="D9" s="6" t="n">
        <v>0</v>
      </c>
      <c r="E9" s="6" t="n">
        <v>-9</v>
      </c>
    </row>
    <row r="10" spans="1:5">
      <c r="A10" s="3" t="s">
        <v>61</v>
      </c>
    </row>
    <row r="11" spans="1:5">
      <c r="A11" s="4" t="s">
        <v>62</v>
      </c>
      <c r="B11" s="6" t="n">
        <v>-387</v>
      </c>
      <c r="C11" s="6" t="n">
        <v>-95</v>
      </c>
      <c r="D11" s="6" t="n">
        <v>-263</v>
      </c>
      <c r="E11" s="6" t="n">
        <v>-449</v>
      </c>
    </row>
    <row r="12" spans="1:5">
      <c r="A12" s="4" t="s">
        <v>63</v>
      </c>
      <c r="B12" s="6" t="n">
        <v>9</v>
      </c>
      <c r="C12" s="6" t="n">
        <v>10</v>
      </c>
      <c r="D12" s="6" t="n">
        <v>19</v>
      </c>
      <c r="E12" s="6" t="n">
        <v>17</v>
      </c>
    </row>
    <row r="13" spans="1:5">
      <c r="A13" s="3" t="s">
        <v>64</v>
      </c>
    </row>
    <row r="14" spans="1:5">
      <c r="A14" s="4" t="s">
        <v>65</v>
      </c>
      <c r="B14" s="6" t="n">
        <v>-214</v>
      </c>
      <c r="C14" s="6" t="n">
        <v>-214</v>
      </c>
      <c r="D14" s="6" t="n">
        <v>-429</v>
      </c>
      <c r="E14" s="6" t="n">
        <v>-429</v>
      </c>
    </row>
    <row r="15" spans="1:5">
      <c r="A15" s="4" t="s">
        <v>66</v>
      </c>
      <c r="B15" s="6" t="n">
        <v>-366</v>
      </c>
      <c r="C15" s="6" t="n">
        <v>-301</v>
      </c>
      <c r="D15" s="6" t="n">
        <v>-520</v>
      </c>
      <c r="E15" s="6" t="n">
        <v>-1021</v>
      </c>
    </row>
    <row r="16" spans="1:5">
      <c r="A16" s="4" t="s">
        <v>67</v>
      </c>
      <c r="B16" s="6" t="n">
        <v>3149</v>
      </c>
      <c r="C16" s="6" t="n">
        <v>2883</v>
      </c>
      <c r="D16" s="6" t="n">
        <v>6880</v>
      </c>
      <c r="E16" s="6" t="n">
        <v>5502</v>
      </c>
    </row>
    <row r="17" spans="1:5">
      <c r="A17" s="4" t="s">
        <v>68</v>
      </c>
      <c r="B17" s="6" t="n">
        <v>-107</v>
      </c>
      <c r="C17" s="6" t="n">
        <v>-102</v>
      </c>
      <c r="D17" s="6" t="n">
        <v>-189</v>
      </c>
      <c r="E17" s="6" t="n">
        <v>-178</v>
      </c>
    </row>
    <row r="18" spans="1:5">
      <c r="A18" s="4" t="s">
        <v>69</v>
      </c>
      <c r="B18" s="7" t="n">
        <v>3042</v>
      </c>
      <c r="C18" s="7" t="n">
        <v>2781</v>
      </c>
      <c r="D18" s="7" t="n">
        <v>6691</v>
      </c>
      <c r="E18" s="7" t="n">
        <v>532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1"/>
    <col customWidth="1" max="2" min="2" width="15"/>
  </cols>
  <sheetData>
    <row r="1" spans="1:2">
      <c r="A1" s="1" t="s">
        <v>278</v>
      </c>
      <c r="B1" s="2" t="s">
        <v>1</v>
      </c>
    </row>
    <row r="2" spans="1:2">
      <c r="B2" s="2" t="s">
        <v>2</v>
      </c>
    </row>
    <row r="3" spans="1:2">
      <c r="A3" s="4" t="s">
        <v>279</v>
      </c>
    </row>
    <row r="4" spans="1:2">
      <c r="A4" s="3" t="s">
        <v>280</v>
      </c>
    </row>
    <row r="5" spans="1:2">
      <c r="A5" s="4" t="s">
        <v>281</v>
      </c>
      <c r="B5" s="4" t="s">
        <v>282</v>
      </c>
    </row>
    <row r="6" spans="1:2">
      <c r="A6" s="4" t="s">
        <v>283</v>
      </c>
    </row>
    <row r="7" spans="1:2">
      <c r="A7" s="3" t="s">
        <v>280</v>
      </c>
    </row>
    <row r="8" spans="1:2">
      <c r="A8" s="4" t="s">
        <v>281</v>
      </c>
      <c r="B8" s="4" t="s">
        <v>284</v>
      </c>
    </row>
    <row r="9" spans="1:2">
      <c r="A9" s="4" t="s">
        <v>285</v>
      </c>
    </row>
    <row r="10" spans="1:2">
      <c r="A10" s="3" t="s">
        <v>280</v>
      </c>
    </row>
    <row r="11" spans="1:2">
      <c r="A11" s="4" t="s">
        <v>281</v>
      </c>
      <c r="B11"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87</v>
      </c>
      <c r="B1" s="2" t="s">
        <v>288</v>
      </c>
      <c r="C1" s="2" t="s">
        <v>2</v>
      </c>
    </row>
    <row r="2" spans="1:3">
      <c r="A2" s="3" t="s">
        <v>289</v>
      </c>
    </row>
    <row r="3" spans="1:3">
      <c r="A3" s="4" t="s">
        <v>290</v>
      </c>
      <c r="C3" s="6" t="n">
        <v>4</v>
      </c>
    </row>
    <row r="4" spans="1:3">
      <c r="A4" s="4" t="s">
        <v>291</v>
      </c>
    </row>
    <row r="5" spans="1:3">
      <c r="A5" s="3" t="s">
        <v>289</v>
      </c>
    </row>
    <row r="6" spans="1:3">
      <c r="A6" s="4" t="s">
        <v>292</v>
      </c>
      <c r="B6" s="4" t="s">
        <v>29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4</v>
      </c>
      <c r="B1" s="2" t="s">
        <v>25</v>
      </c>
      <c r="D1" s="2" t="s">
        <v>1</v>
      </c>
    </row>
    <row r="2" spans="1:5">
      <c r="B2" s="2" t="s">
        <v>2</v>
      </c>
      <c r="C2" s="2" t="s">
        <v>26</v>
      </c>
      <c r="D2" s="2" t="s">
        <v>2</v>
      </c>
      <c r="E2" s="2" t="s">
        <v>26</v>
      </c>
    </row>
    <row r="3" spans="1:5">
      <c r="A3" s="3" t="s">
        <v>289</v>
      </c>
    </row>
    <row r="4" spans="1:5">
      <c r="A4" s="4" t="s">
        <v>295</v>
      </c>
      <c r="B4" s="7" t="n">
        <v>40520</v>
      </c>
      <c r="C4" s="7" t="n">
        <v>33015</v>
      </c>
      <c r="D4" s="7" t="n">
        <v>81055</v>
      </c>
      <c r="E4" s="7" t="n">
        <v>65591</v>
      </c>
    </row>
    <row r="5" spans="1:5">
      <c r="A5" s="4" t="s">
        <v>296</v>
      </c>
      <c r="B5" s="6" t="n">
        <v>27384</v>
      </c>
      <c r="C5" s="6" t="n">
        <v>22546</v>
      </c>
      <c r="D5" s="6" t="n">
        <v>54225</v>
      </c>
      <c r="E5" s="6" t="n">
        <v>44987</v>
      </c>
    </row>
    <row r="6" spans="1:5">
      <c r="A6" s="4" t="s">
        <v>297</v>
      </c>
      <c r="B6" s="6" t="n">
        <v>13136</v>
      </c>
      <c r="C6" s="6" t="n">
        <v>10469</v>
      </c>
      <c r="D6" s="6" t="n">
        <v>26830</v>
      </c>
      <c r="E6" s="6" t="n">
        <v>20604</v>
      </c>
    </row>
    <row r="7" spans="1:5">
      <c r="A7" s="4" t="s">
        <v>298</v>
      </c>
      <c r="B7" s="6" t="n">
        <v>6576</v>
      </c>
      <c r="C7" s="6" t="n">
        <v>4696</v>
      </c>
      <c r="D7" s="6" t="n">
        <v>13139</v>
      </c>
      <c r="E7" s="6" t="n">
        <v>9274</v>
      </c>
    </row>
    <row r="8" spans="1:5">
      <c r="A8" s="4" t="s">
        <v>299</v>
      </c>
      <c r="B8" s="6" t="n">
        <v>6560</v>
      </c>
      <c r="C8" s="6" t="n">
        <v>5773</v>
      </c>
      <c r="D8" s="6" t="n">
        <v>13691</v>
      </c>
      <c r="E8" s="6" t="n">
        <v>11330</v>
      </c>
    </row>
    <row r="9" spans="1:5">
      <c r="A9" s="4" t="s">
        <v>300</v>
      </c>
      <c r="B9" s="6" t="n">
        <v>28</v>
      </c>
      <c r="C9" s="6" t="n">
        <v>33</v>
      </c>
      <c r="D9" s="6" t="n">
        <v>41</v>
      </c>
      <c r="E9" s="6" t="n">
        <v>33</v>
      </c>
    </row>
    <row r="10" spans="1:5">
      <c r="A10" s="4" t="s">
        <v>301</v>
      </c>
      <c r="B10" s="6" t="n">
        <v>5421</v>
      </c>
      <c r="C10" s="6" t="n">
        <v>4922</v>
      </c>
      <c r="D10" s="6" t="n">
        <v>11428</v>
      </c>
      <c r="E10" s="6" t="n">
        <v>9650</v>
      </c>
    </row>
    <row r="11" spans="1:5">
      <c r="A11" s="4" t="s">
        <v>302</v>
      </c>
    </row>
    <row r="12" spans="1:5">
      <c r="A12" s="3" t="s">
        <v>289</v>
      </c>
    </row>
    <row r="13" spans="1:5">
      <c r="A13" s="4" t="s">
        <v>295</v>
      </c>
      <c r="B13" s="6" t="n">
        <v>17579</v>
      </c>
      <c r="C13" s="6" t="n">
        <v>17664</v>
      </c>
      <c r="D13" s="6" t="n">
        <v>35188</v>
      </c>
      <c r="E13" s="6" t="n">
        <v>35221</v>
      </c>
    </row>
    <row r="14" spans="1:5">
      <c r="A14" s="4" t="s">
        <v>296</v>
      </c>
      <c r="B14" s="6" t="n">
        <v>10857</v>
      </c>
      <c r="C14" s="6" t="n">
        <v>10972</v>
      </c>
      <c r="D14" s="6" t="n">
        <v>21659</v>
      </c>
      <c r="E14" s="6" t="n">
        <v>22045</v>
      </c>
    </row>
    <row r="15" spans="1:5">
      <c r="A15" s="4" t="s">
        <v>297</v>
      </c>
      <c r="B15" s="6" t="n">
        <v>6722</v>
      </c>
      <c r="C15" s="6" t="n">
        <v>6692</v>
      </c>
      <c r="D15" s="6" t="n">
        <v>13529</v>
      </c>
      <c r="E15" s="6" t="n">
        <v>13176</v>
      </c>
    </row>
    <row r="16" spans="1:5">
      <c r="A16" s="4" t="s">
        <v>298</v>
      </c>
      <c r="B16" s="6" t="n">
        <v>2521</v>
      </c>
      <c r="C16" s="6" t="n">
        <v>2460</v>
      </c>
      <c r="D16" s="6" t="n">
        <v>5029</v>
      </c>
      <c r="E16" s="6" t="n">
        <v>4802</v>
      </c>
    </row>
    <row r="17" spans="1:5">
      <c r="A17" s="4" t="s">
        <v>299</v>
      </c>
      <c r="B17" s="6" t="n">
        <v>4201</v>
      </c>
      <c r="C17" s="6" t="n">
        <v>4232</v>
      </c>
      <c r="D17" s="6" t="n">
        <v>8500</v>
      </c>
      <c r="E17" s="6" t="n">
        <v>8374</v>
      </c>
    </row>
    <row r="18" spans="1:5">
      <c r="A18" s="4" t="s">
        <v>300</v>
      </c>
      <c r="B18" s="6" t="n">
        <v>0</v>
      </c>
      <c r="C18" s="6" t="n">
        <v>0</v>
      </c>
      <c r="D18" s="6" t="n">
        <v>0</v>
      </c>
      <c r="E18" s="6" t="n">
        <v>0</v>
      </c>
    </row>
    <row r="19" spans="1:5">
      <c r="A19" s="4" t="s">
        <v>301</v>
      </c>
      <c r="B19" s="6" t="n">
        <v>4201</v>
      </c>
      <c r="C19" s="6" t="n">
        <v>4232</v>
      </c>
      <c r="D19" s="6" t="n">
        <v>8500</v>
      </c>
      <c r="E19" s="6" t="n">
        <v>8374</v>
      </c>
    </row>
    <row r="20" spans="1:5">
      <c r="A20" s="4" t="s">
        <v>303</v>
      </c>
    </row>
    <row r="21" spans="1:5">
      <c r="A21" s="3" t="s">
        <v>289</v>
      </c>
    </row>
    <row r="22" spans="1:5">
      <c r="A22" s="4" t="s">
        <v>295</v>
      </c>
      <c r="B22" s="6" t="n">
        <v>12711</v>
      </c>
      <c r="C22" s="6" t="n">
        <v>5782</v>
      </c>
      <c r="D22" s="6" t="n">
        <v>25369</v>
      </c>
      <c r="E22" s="6" t="n">
        <v>11442</v>
      </c>
    </row>
    <row r="23" spans="1:5">
      <c r="A23" s="4" t="s">
        <v>296</v>
      </c>
      <c r="B23" s="6" t="n">
        <v>9569</v>
      </c>
      <c r="C23" s="6" t="n">
        <v>4913</v>
      </c>
      <c r="D23" s="6" t="n">
        <v>19147</v>
      </c>
      <c r="E23" s="6" t="n">
        <v>9772</v>
      </c>
    </row>
    <row r="24" spans="1:5">
      <c r="A24" s="4" t="s">
        <v>297</v>
      </c>
      <c r="B24" s="6" t="n">
        <v>3142</v>
      </c>
      <c r="C24" s="6" t="n">
        <v>869</v>
      </c>
      <c r="D24" s="6" t="n">
        <v>6222</v>
      </c>
      <c r="E24" s="6" t="n">
        <v>1670</v>
      </c>
    </row>
    <row r="25" spans="1:5">
      <c r="A25" s="4" t="s">
        <v>298</v>
      </c>
      <c r="B25" s="6" t="n">
        <v>1489</v>
      </c>
      <c r="C25" s="6" t="n">
        <v>1065</v>
      </c>
      <c r="D25" s="6" t="n">
        <v>2977</v>
      </c>
      <c r="E25" s="6" t="n">
        <v>2130</v>
      </c>
    </row>
    <row r="26" spans="1:5">
      <c r="A26" s="4" t="s">
        <v>299</v>
      </c>
      <c r="B26" s="6" t="n">
        <v>1653</v>
      </c>
      <c r="C26" s="6" t="n">
        <v>-196</v>
      </c>
      <c r="D26" s="6" t="n">
        <v>3245</v>
      </c>
      <c r="E26" s="6" t="n">
        <v>-460</v>
      </c>
    </row>
    <row r="27" spans="1:5">
      <c r="A27" s="4" t="s">
        <v>300</v>
      </c>
      <c r="B27" s="6" t="n">
        <v>-2</v>
      </c>
      <c r="C27" s="6" t="n">
        <v>-12</v>
      </c>
      <c r="D27" s="6" t="n">
        <v>1</v>
      </c>
      <c r="E27" s="6" t="n">
        <v>-18</v>
      </c>
    </row>
    <row r="28" spans="1:5">
      <c r="A28" s="4" t="s">
        <v>301</v>
      </c>
      <c r="B28" s="6" t="n">
        <v>1651</v>
      </c>
      <c r="C28" s="6" t="n">
        <v>-208</v>
      </c>
      <c r="D28" s="6" t="n">
        <v>3246</v>
      </c>
      <c r="E28" s="6" t="n">
        <v>-478</v>
      </c>
    </row>
    <row r="29" spans="1:5">
      <c r="A29" s="4" t="s">
        <v>304</v>
      </c>
    </row>
    <row r="30" spans="1:5">
      <c r="A30" s="3" t="s">
        <v>289</v>
      </c>
    </row>
    <row r="31" spans="1:5">
      <c r="A31" s="4" t="s">
        <v>295</v>
      </c>
      <c r="B31" s="6" t="n">
        <v>8186</v>
      </c>
      <c r="C31" s="6" t="n">
        <v>8755</v>
      </c>
      <c r="D31" s="6" t="n">
        <v>16514</v>
      </c>
      <c r="E31" s="6" t="n">
        <v>17533</v>
      </c>
    </row>
    <row r="32" spans="1:5">
      <c r="A32" s="4" t="s">
        <v>296</v>
      </c>
      <c r="B32" s="6" t="n">
        <v>4680</v>
      </c>
      <c r="C32" s="6" t="n">
        <v>5202</v>
      </c>
      <c r="D32" s="6" t="n">
        <v>9592</v>
      </c>
      <c r="E32" s="6" t="n">
        <v>10743</v>
      </c>
    </row>
    <row r="33" spans="1:5">
      <c r="A33" s="4" t="s">
        <v>297</v>
      </c>
      <c r="B33" s="6" t="n">
        <v>3506</v>
      </c>
      <c r="C33" s="6" t="n">
        <v>3553</v>
      </c>
      <c r="D33" s="6" t="n">
        <v>6922</v>
      </c>
      <c r="E33" s="6" t="n">
        <v>6790</v>
      </c>
    </row>
    <row r="34" spans="1:5">
      <c r="A34" s="4" t="s">
        <v>298</v>
      </c>
      <c r="B34" s="6" t="n">
        <v>932</v>
      </c>
      <c r="C34" s="6" t="n">
        <v>934</v>
      </c>
      <c r="D34" s="6" t="n">
        <v>1854</v>
      </c>
      <c r="E34" s="6" t="n">
        <v>1936</v>
      </c>
    </row>
    <row r="35" spans="1:5">
      <c r="A35" s="4" t="s">
        <v>299</v>
      </c>
      <c r="B35" s="6" t="n">
        <v>2574</v>
      </c>
      <c r="C35" s="6" t="n">
        <v>2619</v>
      </c>
      <c r="D35" s="6" t="n">
        <v>5068</v>
      </c>
      <c r="E35" s="6" t="n">
        <v>4854</v>
      </c>
    </row>
    <row r="36" spans="1:5">
      <c r="A36" s="4" t="s">
        <v>300</v>
      </c>
      <c r="B36" s="6" t="n">
        <v>0</v>
      </c>
      <c r="C36" s="6" t="n">
        <v>0</v>
      </c>
      <c r="D36" s="6" t="n">
        <v>0</v>
      </c>
      <c r="E36" s="6" t="n">
        <v>0</v>
      </c>
    </row>
    <row r="37" spans="1:5">
      <c r="A37" s="4" t="s">
        <v>301</v>
      </c>
      <c r="B37" s="6" t="n">
        <v>2574</v>
      </c>
      <c r="C37" s="6" t="n">
        <v>2619</v>
      </c>
      <c r="D37" s="6" t="n">
        <v>5068</v>
      </c>
      <c r="E37" s="6" t="n">
        <v>4854</v>
      </c>
    </row>
    <row r="38" spans="1:5">
      <c r="A38" s="4" t="s">
        <v>305</v>
      </c>
    </row>
    <row r="39" spans="1:5">
      <c r="A39" s="3" t="s">
        <v>289</v>
      </c>
    </row>
    <row r="40" spans="1:5">
      <c r="A40" s="4" t="s">
        <v>295</v>
      </c>
      <c r="B40" s="6" t="n">
        <v>1828</v>
      </c>
      <c r="C40" s="6" t="n">
        <v>491</v>
      </c>
      <c r="D40" s="6" t="n">
        <v>3495</v>
      </c>
      <c r="E40" s="6" t="n">
        <v>727</v>
      </c>
    </row>
    <row r="41" spans="1:5">
      <c r="A41" s="4" t="s">
        <v>296</v>
      </c>
      <c r="B41" s="6" t="n">
        <v>1723</v>
      </c>
      <c r="C41" s="6" t="n">
        <v>529</v>
      </c>
      <c r="D41" s="6" t="n">
        <v>3311</v>
      </c>
      <c r="E41" s="6" t="n">
        <v>747</v>
      </c>
    </row>
    <row r="42" spans="1:5">
      <c r="A42" s="4" t="s">
        <v>297</v>
      </c>
      <c r="B42" s="6" t="n">
        <v>105</v>
      </c>
      <c r="C42" s="6" t="n">
        <v>-38</v>
      </c>
      <c r="D42" s="6" t="n">
        <v>184</v>
      </c>
      <c r="E42" s="6" t="n">
        <v>-20</v>
      </c>
    </row>
    <row r="43" spans="1:5">
      <c r="A43" s="4" t="s">
        <v>298</v>
      </c>
      <c r="B43" s="6" t="n">
        <v>298</v>
      </c>
      <c r="C43" s="6" t="n">
        <v>93</v>
      </c>
      <c r="D43" s="6" t="n">
        <v>575</v>
      </c>
      <c r="E43" s="6" t="n">
        <v>121</v>
      </c>
    </row>
    <row r="44" spans="1:5">
      <c r="A44" s="4" t="s">
        <v>299</v>
      </c>
      <c r="B44" s="6" t="n">
        <v>-193</v>
      </c>
      <c r="C44" s="6" t="n">
        <v>-131</v>
      </c>
      <c r="D44" s="6" t="n">
        <v>-391</v>
      </c>
      <c r="E44" s="6" t="n">
        <v>-141</v>
      </c>
    </row>
    <row r="45" spans="1:5">
      <c r="A45" s="4" t="s">
        <v>300</v>
      </c>
      <c r="B45" s="6" t="n">
        <v>9</v>
      </c>
      <c r="C45" s="6" t="n">
        <v>0</v>
      </c>
      <c r="D45" s="6" t="n">
        <v>23</v>
      </c>
      <c r="E45" s="6" t="n">
        <v>0</v>
      </c>
    </row>
    <row r="46" spans="1:5">
      <c r="A46" s="4" t="s">
        <v>301</v>
      </c>
      <c r="B46" s="6" t="n">
        <v>-184</v>
      </c>
      <c r="C46" s="6" t="n">
        <v>-131</v>
      </c>
      <c r="D46" s="6" t="n">
        <v>-368</v>
      </c>
      <c r="E46" s="6" t="n">
        <v>-141</v>
      </c>
    </row>
    <row r="47" spans="1:5">
      <c r="A47" s="4" t="s">
        <v>306</v>
      </c>
    </row>
    <row r="48" spans="1:5">
      <c r="A48" s="3" t="s">
        <v>289</v>
      </c>
    </row>
    <row r="49" spans="1:5">
      <c r="A49" s="4" t="s">
        <v>295</v>
      </c>
      <c r="B49" s="6" t="n">
        <v>40304</v>
      </c>
      <c r="C49" s="6" t="n">
        <v>32692</v>
      </c>
      <c r="D49" s="6" t="n">
        <v>80566</v>
      </c>
      <c r="E49" s="6" t="n">
        <v>64923</v>
      </c>
    </row>
    <row r="50" spans="1:5">
      <c r="A50" s="4" t="s">
        <v>296</v>
      </c>
      <c r="B50" s="6" t="n">
        <v>26829</v>
      </c>
      <c r="C50" s="6" t="n">
        <v>21616</v>
      </c>
      <c r="D50" s="6" t="n">
        <v>53709</v>
      </c>
      <c r="E50" s="6" t="n">
        <v>43307</v>
      </c>
    </row>
    <row r="51" spans="1:5">
      <c r="A51" s="4" t="s">
        <v>297</v>
      </c>
      <c r="B51" s="6" t="n">
        <v>13475</v>
      </c>
      <c r="C51" s="6" t="n">
        <v>11076</v>
      </c>
      <c r="D51" s="6" t="n">
        <v>26857</v>
      </c>
      <c r="E51" s="6" t="n">
        <v>21616</v>
      </c>
    </row>
    <row r="52" spans="1:5">
      <c r="A52" s="4" t="s">
        <v>298</v>
      </c>
      <c r="B52" s="6" t="n">
        <v>5240</v>
      </c>
      <c r="C52" s="6" t="n">
        <v>4552</v>
      </c>
      <c r="D52" s="6" t="n">
        <v>10435</v>
      </c>
      <c r="E52" s="6" t="n">
        <v>8989</v>
      </c>
    </row>
    <row r="53" spans="1:5">
      <c r="A53" s="4" t="s">
        <v>299</v>
      </c>
      <c r="B53" s="6" t="n">
        <v>8235</v>
      </c>
      <c r="C53" s="6" t="n">
        <v>6524</v>
      </c>
      <c r="D53" s="6" t="n">
        <v>16422</v>
      </c>
      <c r="E53" s="6" t="n">
        <v>12627</v>
      </c>
    </row>
    <row r="54" spans="1:5">
      <c r="A54" s="4" t="s">
        <v>300</v>
      </c>
      <c r="B54" s="6" t="n">
        <v>7</v>
      </c>
      <c r="C54" s="6" t="n">
        <v>-12</v>
      </c>
      <c r="D54" s="6" t="n">
        <v>24</v>
      </c>
      <c r="E54" s="6" t="n">
        <v>-18</v>
      </c>
    </row>
    <row r="55" spans="1:5">
      <c r="A55" s="4" t="s">
        <v>301</v>
      </c>
      <c r="B55" s="6" t="n">
        <v>8242</v>
      </c>
      <c r="C55" s="6" t="n">
        <v>6512</v>
      </c>
      <c r="D55" s="6" t="n">
        <v>16446</v>
      </c>
      <c r="E55" s="6" t="n">
        <v>12609</v>
      </c>
    </row>
    <row r="56" spans="1:5">
      <c r="A56" s="4" t="s">
        <v>307</v>
      </c>
    </row>
    <row r="57" spans="1:5">
      <c r="A57" s="3" t="s">
        <v>289</v>
      </c>
    </row>
    <row r="58" spans="1:5">
      <c r="A58" s="4" t="s">
        <v>295</v>
      </c>
      <c r="B58" s="6" t="n">
        <v>216</v>
      </c>
      <c r="C58" s="6" t="n">
        <v>323</v>
      </c>
      <c r="D58" s="6" t="n">
        <v>489</v>
      </c>
      <c r="E58" s="6" t="n">
        <v>668</v>
      </c>
    </row>
    <row r="59" spans="1:5">
      <c r="A59" s="4" t="s">
        <v>296</v>
      </c>
      <c r="B59" s="6" t="n">
        <v>293</v>
      </c>
      <c r="C59" s="6" t="n">
        <v>236</v>
      </c>
      <c r="D59" s="6" t="n">
        <v>670</v>
      </c>
      <c r="E59" s="6" t="n">
        <v>470</v>
      </c>
    </row>
    <row r="60" spans="1:5">
      <c r="A60" s="4" t="s">
        <v>297</v>
      </c>
      <c r="B60" s="6" t="n">
        <v>-77</v>
      </c>
      <c r="C60" s="6" t="n">
        <v>87</v>
      </c>
      <c r="D60" s="6" t="n">
        <v>-181</v>
      </c>
      <c r="E60" s="6" t="n">
        <v>198</v>
      </c>
    </row>
    <row r="61" spans="1:5">
      <c r="A61" s="4" t="s">
        <v>298</v>
      </c>
      <c r="B61" s="6" t="n">
        <v>20</v>
      </c>
      <c r="C61" s="6" t="n">
        <v>24</v>
      </c>
      <c r="D61" s="6" t="n">
        <v>37</v>
      </c>
      <c r="E61" s="6" t="n">
        <v>44</v>
      </c>
    </row>
    <row r="62" spans="1:5">
      <c r="A62" s="4" t="s">
        <v>299</v>
      </c>
      <c r="B62" s="6" t="n">
        <v>-97</v>
      </c>
      <c r="C62" s="6" t="n">
        <v>63</v>
      </c>
      <c r="D62" s="6" t="n">
        <v>-218</v>
      </c>
      <c r="E62" s="6" t="n">
        <v>154</v>
      </c>
    </row>
    <row r="63" spans="1:5">
      <c r="A63" s="4" t="s">
        <v>308</v>
      </c>
    </row>
    <row r="64" spans="1:5">
      <c r="A64" s="3" t="s">
        <v>289</v>
      </c>
    </row>
    <row r="65" spans="1:5">
      <c r="A65" s="4" t="s">
        <v>295</v>
      </c>
      <c r="B65" s="6" t="n">
        <v>0</v>
      </c>
      <c r="C65" s="6" t="n">
        <v>0</v>
      </c>
      <c r="D65" s="6" t="n">
        <v>0</v>
      </c>
      <c r="E65" s="6" t="n">
        <v>0</v>
      </c>
    </row>
    <row r="66" spans="1:5">
      <c r="A66" s="4" t="s">
        <v>296</v>
      </c>
      <c r="B66" s="6" t="n">
        <v>233</v>
      </c>
      <c r="C66" s="6" t="n">
        <v>694</v>
      </c>
      <c r="D66" s="6" t="n">
        <v>528</v>
      </c>
      <c r="E66" s="6" t="n">
        <v>993</v>
      </c>
    </row>
    <row r="67" spans="1:5">
      <c r="A67" s="4" t="s">
        <v>297</v>
      </c>
      <c r="B67" s="6" t="n">
        <v>-233</v>
      </c>
      <c r="C67" s="6" t="n">
        <v>-694</v>
      </c>
      <c r="D67" s="6" t="n">
        <v>-528</v>
      </c>
      <c r="E67" s="6" t="n">
        <v>-993</v>
      </c>
    </row>
    <row r="68" spans="1:5">
      <c r="A68" s="4" t="s">
        <v>298</v>
      </c>
      <c r="B68" s="6" t="n">
        <v>1316</v>
      </c>
      <c r="C68" s="6" t="n">
        <v>120</v>
      </c>
      <c r="D68" s="6" t="n">
        <v>2667</v>
      </c>
      <c r="E68" s="6" t="n">
        <v>241</v>
      </c>
    </row>
    <row r="69" spans="1:5">
      <c r="A69" s="4" t="s">
        <v>299</v>
      </c>
      <c r="B69" s="6" t="n">
        <v>-1549</v>
      </c>
      <c r="C69" s="6" t="n">
        <v>-814</v>
      </c>
      <c r="D69" s="6" t="n">
        <v>-3195</v>
      </c>
      <c r="E69" s="6" t="n">
        <v>-1234</v>
      </c>
    </row>
    <row r="70" spans="1:5">
      <c r="A70" s="4" t="s">
        <v>309</v>
      </c>
    </row>
    <row r="71" spans="1:5">
      <c r="A71" s="3" t="s">
        <v>289</v>
      </c>
    </row>
    <row r="72" spans="1:5">
      <c r="A72" s="4" t="s">
        <v>295</v>
      </c>
      <c r="B72" s="6" t="n">
        <v>0</v>
      </c>
      <c r="C72" s="6" t="n">
        <v>0</v>
      </c>
      <c r="D72" s="6" t="n">
        <v>0</v>
      </c>
      <c r="E72" s="6" t="n">
        <v>0</v>
      </c>
    </row>
    <row r="73" spans="1:5">
      <c r="A73" s="4" t="s">
        <v>296</v>
      </c>
      <c r="B73" s="6" t="n">
        <v>29</v>
      </c>
      <c r="C73" s="6" t="n">
        <v>0</v>
      </c>
      <c r="D73" s="6" t="n">
        <v>-682</v>
      </c>
      <c r="E73" s="6" t="n">
        <v>217</v>
      </c>
    </row>
    <row r="74" spans="1:5">
      <c r="A74" s="4" t="s">
        <v>297</v>
      </c>
      <c r="B74" s="6" t="n">
        <v>-29</v>
      </c>
      <c r="C74" s="6" t="n">
        <v>0</v>
      </c>
      <c r="D74" s="6" t="n">
        <v>682</v>
      </c>
      <c r="E74" s="6" t="n">
        <v>-217</v>
      </c>
    </row>
    <row r="75" spans="1:5">
      <c r="A75" s="4" t="s">
        <v>298</v>
      </c>
      <c r="B75" s="6" t="n">
        <v>0</v>
      </c>
      <c r="C75" s="6" t="n">
        <v>0</v>
      </c>
      <c r="D75" s="6" t="n">
        <v>0</v>
      </c>
      <c r="E75" s="6" t="n">
        <v>0</v>
      </c>
    </row>
    <row r="76" spans="1:5">
      <c r="A76" s="4" t="s">
        <v>299</v>
      </c>
      <c r="B76" s="7" t="n">
        <v>-29</v>
      </c>
      <c r="C76" s="7" t="n">
        <v>0</v>
      </c>
      <c r="D76" s="7" t="n">
        <v>682</v>
      </c>
      <c r="E76" s="7" t="n">
        <v>-21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0</v>
      </c>
      <c r="B1" s="2" t="s">
        <v>25</v>
      </c>
      <c r="D1" s="2" t="s">
        <v>1</v>
      </c>
    </row>
    <row r="2" spans="1:5">
      <c r="B2" s="2" t="s">
        <v>2</v>
      </c>
      <c r="C2" s="2" t="s">
        <v>26</v>
      </c>
      <c r="D2" s="2" t="s">
        <v>2</v>
      </c>
      <c r="E2" s="2" t="s">
        <v>26</v>
      </c>
    </row>
    <row r="3" spans="1:5">
      <c r="A3" s="3" t="s">
        <v>311</v>
      </c>
    </row>
    <row r="4" spans="1:5">
      <c r="A4" s="4" t="s">
        <v>312</v>
      </c>
      <c r="B4" s="7" t="n">
        <v>6560</v>
      </c>
      <c r="C4" s="7" t="n">
        <v>5773</v>
      </c>
      <c r="D4" s="7" t="n">
        <v>13691</v>
      </c>
      <c r="E4" s="7" t="n">
        <v>11330</v>
      </c>
    </row>
    <row r="5" spans="1:5">
      <c r="A5" s="4" t="s">
        <v>313</v>
      </c>
      <c r="B5" s="6" t="n">
        <v>1258</v>
      </c>
      <c r="C5" s="6" t="n">
        <v>932</v>
      </c>
      <c r="D5" s="6" t="n">
        <v>2465</v>
      </c>
      <c r="E5" s="6" t="n">
        <v>1831</v>
      </c>
    </row>
    <row r="6" spans="1:5">
      <c r="A6" s="4" t="s">
        <v>40</v>
      </c>
      <c r="B6" s="6" t="n">
        <v>28</v>
      </c>
      <c r="C6" s="6" t="n">
        <v>33</v>
      </c>
      <c r="D6" s="6" t="n">
        <v>41</v>
      </c>
      <c r="E6" s="6" t="n">
        <v>33</v>
      </c>
    </row>
    <row r="7" spans="1:5">
      <c r="A7" s="4" t="s">
        <v>41</v>
      </c>
      <c r="B7" s="6" t="n">
        <v>91</v>
      </c>
      <c r="C7" s="6" t="n">
        <v>48</v>
      </c>
      <c r="D7" s="6" t="n">
        <v>161</v>
      </c>
      <c r="E7" s="6" t="n">
        <v>118</v>
      </c>
    </row>
    <row r="8" spans="1:5">
      <c r="A8" s="4" t="s">
        <v>43</v>
      </c>
      <c r="B8" s="6" t="n">
        <v>5421</v>
      </c>
      <c r="C8" s="6" t="n">
        <v>4922</v>
      </c>
      <c r="D8" s="6" t="n">
        <v>11428</v>
      </c>
      <c r="E8" s="6" t="n">
        <v>9650</v>
      </c>
    </row>
    <row r="9" spans="1:5">
      <c r="A9" s="4" t="s">
        <v>302</v>
      </c>
    </row>
    <row r="10" spans="1:5">
      <c r="A10" s="3" t="s">
        <v>311</v>
      </c>
    </row>
    <row r="11" spans="1:5">
      <c r="A11" s="4" t="s">
        <v>312</v>
      </c>
      <c r="B11" s="6" t="n">
        <v>4201</v>
      </c>
      <c r="C11" s="6" t="n">
        <v>4232</v>
      </c>
      <c r="D11" s="6" t="n">
        <v>8500</v>
      </c>
      <c r="E11" s="6" t="n">
        <v>8374</v>
      </c>
    </row>
    <row r="12" spans="1:5">
      <c r="A12" s="4" t="s">
        <v>40</v>
      </c>
      <c r="B12" s="6" t="n">
        <v>0</v>
      </c>
      <c r="C12" s="6" t="n">
        <v>0</v>
      </c>
      <c r="D12" s="6" t="n">
        <v>0</v>
      </c>
      <c r="E12" s="6" t="n">
        <v>0</v>
      </c>
    </row>
    <row r="13" spans="1:5">
      <c r="A13" s="4" t="s">
        <v>43</v>
      </c>
      <c r="B13" s="6" t="n">
        <v>4201</v>
      </c>
      <c r="C13" s="6" t="n">
        <v>4232</v>
      </c>
      <c r="D13" s="6" t="n">
        <v>8500</v>
      </c>
      <c r="E13" s="6" t="n">
        <v>8374</v>
      </c>
    </row>
    <row r="14" spans="1:5">
      <c r="A14" s="4" t="s">
        <v>303</v>
      </c>
    </row>
    <row r="15" spans="1:5">
      <c r="A15" s="3" t="s">
        <v>311</v>
      </c>
    </row>
    <row r="16" spans="1:5">
      <c r="A16" s="4" t="s">
        <v>312</v>
      </c>
      <c r="B16" s="6" t="n">
        <v>1653</v>
      </c>
      <c r="C16" s="6" t="n">
        <v>-196</v>
      </c>
      <c r="D16" s="6" t="n">
        <v>3245</v>
      </c>
      <c r="E16" s="6" t="n">
        <v>-460</v>
      </c>
    </row>
    <row r="17" spans="1:5">
      <c r="A17" s="4" t="s">
        <v>40</v>
      </c>
      <c r="B17" s="6" t="n">
        <v>-2</v>
      </c>
      <c r="C17" s="6" t="n">
        <v>-12</v>
      </c>
      <c r="D17" s="6" t="n">
        <v>1</v>
      </c>
      <c r="E17" s="6" t="n">
        <v>-18</v>
      </c>
    </row>
    <row r="18" spans="1:5">
      <c r="A18" s="4" t="s">
        <v>43</v>
      </c>
      <c r="B18" s="6" t="n">
        <v>1651</v>
      </c>
      <c r="C18" s="6" t="n">
        <v>-208</v>
      </c>
      <c r="D18" s="6" t="n">
        <v>3246</v>
      </c>
      <c r="E18" s="6" t="n">
        <v>-478</v>
      </c>
    </row>
    <row r="19" spans="1:5">
      <c r="A19" s="4" t="s">
        <v>304</v>
      </c>
    </row>
    <row r="20" spans="1:5">
      <c r="A20" s="3" t="s">
        <v>311</v>
      </c>
    </row>
    <row r="21" spans="1:5">
      <c r="A21" s="4" t="s">
        <v>312</v>
      </c>
      <c r="B21" s="6" t="n">
        <v>2574</v>
      </c>
      <c r="C21" s="6" t="n">
        <v>2619</v>
      </c>
      <c r="D21" s="6" t="n">
        <v>5068</v>
      </c>
      <c r="E21" s="6" t="n">
        <v>4854</v>
      </c>
    </row>
    <row r="22" spans="1:5">
      <c r="A22" s="4" t="s">
        <v>40</v>
      </c>
      <c r="B22" s="6" t="n">
        <v>0</v>
      </c>
      <c r="C22" s="6" t="n">
        <v>0</v>
      </c>
      <c r="D22" s="6" t="n">
        <v>0</v>
      </c>
      <c r="E22" s="6" t="n">
        <v>0</v>
      </c>
    </row>
    <row r="23" spans="1:5">
      <c r="A23" s="4" t="s">
        <v>43</v>
      </c>
      <c r="B23" s="6" t="n">
        <v>2574</v>
      </c>
      <c r="C23" s="6" t="n">
        <v>2619</v>
      </c>
      <c r="D23" s="6" t="n">
        <v>5068</v>
      </c>
      <c r="E23" s="6" t="n">
        <v>4854</v>
      </c>
    </row>
    <row r="24" spans="1:5">
      <c r="A24" s="4" t="s">
        <v>305</v>
      </c>
    </row>
    <row r="25" spans="1:5">
      <c r="A25" s="3" t="s">
        <v>311</v>
      </c>
    </row>
    <row r="26" spans="1:5">
      <c r="A26" s="4" t="s">
        <v>312</v>
      </c>
      <c r="B26" s="6" t="n">
        <v>-193</v>
      </c>
      <c r="C26" s="6" t="n">
        <v>-131</v>
      </c>
      <c r="D26" s="6" t="n">
        <v>-391</v>
      </c>
      <c r="E26" s="6" t="n">
        <v>-141</v>
      </c>
    </row>
    <row r="27" spans="1:5">
      <c r="A27" s="4" t="s">
        <v>40</v>
      </c>
      <c r="B27" s="6" t="n">
        <v>9</v>
      </c>
      <c r="C27" s="6" t="n">
        <v>0</v>
      </c>
      <c r="D27" s="6" t="n">
        <v>23</v>
      </c>
      <c r="E27" s="6" t="n">
        <v>0</v>
      </c>
    </row>
    <row r="28" spans="1:5">
      <c r="A28" s="4" t="s">
        <v>43</v>
      </c>
      <c r="B28" s="6" t="n">
        <v>-184</v>
      </c>
      <c r="C28" s="6" t="n">
        <v>-131</v>
      </c>
      <c r="D28" s="6" t="n">
        <v>-368</v>
      </c>
      <c r="E28" s="6" t="n">
        <v>-141</v>
      </c>
    </row>
    <row r="29" spans="1:5">
      <c r="A29" s="4" t="s">
        <v>314</v>
      </c>
    </row>
    <row r="30" spans="1:5">
      <c r="A30" s="3" t="s">
        <v>311</v>
      </c>
    </row>
    <row r="31" spans="1:5">
      <c r="A31" s="4" t="s">
        <v>312</v>
      </c>
      <c r="B31" s="6" t="n">
        <v>8235</v>
      </c>
      <c r="C31" s="6" t="n">
        <v>6524</v>
      </c>
      <c r="D31" s="6" t="n">
        <v>16422</v>
      </c>
      <c r="E31" s="6" t="n">
        <v>12627</v>
      </c>
    </row>
    <row r="32" spans="1:5">
      <c r="A32" s="4" t="s">
        <v>40</v>
      </c>
      <c r="B32" s="6" t="n">
        <v>7</v>
      </c>
      <c r="C32" s="6" t="n">
        <v>-12</v>
      </c>
      <c r="D32" s="6" t="n">
        <v>24</v>
      </c>
      <c r="E32" s="6" t="n">
        <v>-18</v>
      </c>
    </row>
    <row r="33" spans="1:5">
      <c r="A33" s="4" t="s">
        <v>43</v>
      </c>
      <c r="B33" s="6" t="n">
        <v>8242</v>
      </c>
      <c r="C33" s="6" t="n">
        <v>6512</v>
      </c>
      <c r="D33" s="6" t="n">
        <v>16446</v>
      </c>
      <c r="E33" s="6" t="n">
        <v>12609</v>
      </c>
    </row>
    <row r="34" spans="1:5">
      <c r="A34" s="4" t="s">
        <v>315</v>
      </c>
    </row>
    <row r="35" spans="1:5">
      <c r="A35" s="3" t="s">
        <v>311</v>
      </c>
    </row>
    <row r="36" spans="1:5">
      <c r="A36" s="4" t="s">
        <v>312</v>
      </c>
      <c r="B36" s="6" t="n">
        <v>-97</v>
      </c>
      <c r="C36" s="6" t="n">
        <v>63</v>
      </c>
      <c r="D36" s="6" t="n">
        <v>-218</v>
      </c>
      <c r="E36" s="6" t="n">
        <v>154</v>
      </c>
    </row>
    <row r="37" spans="1:5">
      <c r="A37" s="4" t="s">
        <v>316</v>
      </c>
    </row>
    <row r="38" spans="1:5">
      <c r="A38" s="3" t="s">
        <v>311</v>
      </c>
    </row>
    <row r="39" spans="1:5">
      <c r="A39" s="4" t="s">
        <v>312</v>
      </c>
      <c r="B39" s="6" t="n">
        <v>-233</v>
      </c>
      <c r="C39" s="6" t="n">
        <v>-694</v>
      </c>
      <c r="D39" s="6" t="n">
        <v>-528</v>
      </c>
      <c r="E39" s="6" t="n">
        <v>-993</v>
      </c>
    </row>
    <row r="40" spans="1:5">
      <c r="A40" s="4" t="s">
        <v>317</v>
      </c>
    </row>
    <row r="41" spans="1:5">
      <c r="A41" s="3" t="s">
        <v>311</v>
      </c>
    </row>
    <row r="42" spans="1:5">
      <c r="A42" s="4" t="s">
        <v>312</v>
      </c>
      <c r="B42" s="6" t="n">
        <v>-1316</v>
      </c>
      <c r="C42" s="6" t="n">
        <v>-120</v>
      </c>
      <c r="D42" s="6" t="n">
        <v>-2667</v>
      </c>
      <c r="E42" s="6" t="n">
        <v>-241</v>
      </c>
    </row>
    <row r="43" spans="1:5">
      <c r="A43" s="4" t="s">
        <v>318</v>
      </c>
    </row>
    <row r="44" spans="1:5">
      <c r="A44" s="3" t="s">
        <v>311</v>
      </c>
    </row>
    <row r="45" spans="1:5">
      <c r="A45" s="4" t="s">
        <v>312</v>
      </c>
      <c r="B45" s="6" t="n">
        <v>-29</v>
      </c>
      <c r="C45" s="6" t="n">
        <v>0</v>
      </c>
      <c r="D45" s="6" t="n">
        <v>-54</v>
      </c>
      <c r="E45" s="6" t="n">
        <v>-217</v>
      </c>
    </row>
    <row r="46" spans="1:5">
      <c r="A46" s="4" t="s">
        <v>319</v>
      </c>
    </row>
    <row r="47" spans="1:5">
      <c r="A47" s="3" t="s">
        <v>311</v>
      </c>
    </row>
    <row r="48" spans="1:5">
      <c r="A48" s="4" t="s">
        <v>312</v>
      </c>
      <c r="B48" s="6" t="n">
        <v>0</v>
      </c>
      <c r="C48" s="6" t="n">
        <v>0</v>
      </c>
      <c r="D48" s="6" t="n">
        <v>736</v>
      </c>
      <c r="E48" s="6" t="n">
        <v>0</v>
      </c>
    </row>
    <row r="49" spans="1:5">
      <c r="A49" s="4" t="s">
        <v>320</v>
      </c>
    </row>
    <row r="50" spans="1:5">
      <c r="A50" s="3" t="s">
        <v>311</v>
      </c>
    </row>
    <row r="51" spans="1:5">
      <c r="A51" s="4" t="s">
        <v>312</v>
      </c>
      <c r="B51" s="7" t="n">
        <v>-7</v>
      </c>
      <c r="C51" s="7" t="n">
        <v>12</v>
      </c>
      <c r="D51" s="7" t="n">
        <v>-24</v>
      </c>
      <c r="E51" s="7" t="n">
        <v>1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6"/>
  </cols>
  <sheetData>
    <row r="1" spans="1:7">
      <c r="A1" s="1" t="s">
        <v>321</v>
      </c>
      <c r="B1" s="2" t="s">
        <v>25</v>
      </c>
      <c r="D1" s="2" t="s">
        <v>1</v>
      </c>
      <c r="F1" s="2" t="s">
        <v>322</v>
      </c>
    </row>
    <row r="2" spans="1:7">
      <c r="B2" s="2" t="s">
        <v>2</v>
      </c>
      <c r="C2" s="2" t="s">
        <v>26</v>
      </c>
      <c r="D2" s="2" t="s">
        <v>2</v>
      </c>
      <c r="E2" s="2" t="s">
        <v>26</v>
      </c>
      <c r="F2" s="2" t="s">
        <v>323</v>
      </c>
      <c r="G2" s="2" t="s">
        <v>324</v>
      </c>
    </row>
    <row r="3" spans="1:7">
      <c r="A3" s="3" t="s">
        <v>325</v>
      </c>
    </row>
    <row r="4" spans="1:7">
      <c r="A4" s="4" t="s">
        <v>326</v>
      </c>
      <c r="B4" s="7" t="n">
        <v>-57</v>
      </c>
      <c r="D4" s="7" t="n">
        <v>-116</v>
      </c>
    </row>
    <row r="5" spans="1:7">
      <c r="A5" s="4" t="s">
        <v>327</v>
      </c>
    </row>
    <row r="6" spans="1:7">
      <c r="A6" s="3" t="s">
        <v>325</v>
      </c>
    </row>
    <row r="7" spans="1:7">
      <c r="A7" s="4" t="s">
        <v>328</v>
      </c>
      <c r="B7" s="6" t="n">
        <v>24</v>
      </c>
      <c r="C7" s="7" t="n">
        <v>21</v>
      </c>
      <c r="D7" s="6" t="n">
        <v>47</v>
      </c>
      <c r="E7" s="7" t="n">
        <v>41</v>
      </c>
    </row>
    <row r="8" spans="1:7">
      <c r="A8" s="4" t="s">
        <v>329</v>
      </c>
      <c r="G8" s="4" t="s">
        <v>330</v>
      </c>
    </row>
    <row r="9" spans="1:7">
      <c r="A9" s="4" t="s">
        <v>331</v>
      </c>
      <c r="D9" s="6" t="n">
        <v>280</v>
      </c>
      <c r="F9" s="7" t="n">
        <v>560</v>
      </c>
    </row>
    <row r="10" spans="1:7">
      <c r="A10" s="4" t="s">
        <v>332</v>
      </c>
      <c r="F10" s="7" t="n">
        <v>175</v>
      </c>
    </row>
    <row r="11" spans="1:7">
      <c r="A11" s="4" t="s">
        <v>333</v>
      </c>
      <c r="B11" s="7" t="n">
        <v>8704</v>
      </c>
      <c r="D11" s="7" t="n">
        <v>8704</v>
      </c>
    </row>
  </sheetData>
  <mergeCells count="4">
    <mergeCell ref="A1:A2"/>
    <mergeCell ref="B1:C1"/>
    <mergeCell ref="D1:E1"/>
    <mergeCell ref="F1:G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4</v>
      </c>
      <c r="B1" s="2" t="s">
        <v>25</v>
      </c>
      <c r="D1" s="2" t="s">
        <v>1</v>
      </c>
    </row>
    <row r="2" spans="1:5">
      <c r="B2" s="2" t="s">
        <v>2</v>
      </c>
      <c r="C2" s="2" t="s">
        <v>26</v>
      </c>
      <c r="D2" s="2" t="s">
        <v>2</v>
      </c>
      <c r="E2" s="2" t="s">
        <v>26</v>
      </c>
    </row>
    <row r="3" spans="1:5">
      <c r="A3" s="3" t="s">
        <v>325</v>
      </c>
    </row>
    <row r="4" spans="1:5">
      <c r="A4" s="4" t="s">
        <v>335</v>
      </c>
      <c r="B4" s="7" t="n">
        <v>-149</v>
      </c>
      <c r="C4" s="7" t="n">
        <v>-206</v>
      </c>
      <c r="D4" s="7" t="n">
        <v>-297</v>
      </c>
      <c r="E4" s="7" t="n">
        <v>-413</v>
      </c>
    </row>
    <row r="5" spans="1:5">
      <c r="A5" s="4" t="s">
        <v>327</v>
      </c>
    </row>
    <row r="6" spans="1:5">
      <c r="A6" s="3" t="s">
        <v>325</v>
      </c>
    </row>
    <row r="7" spans="1:5">
      <c r="A7" s="4" t="s">
        <v>336</v>
      </c>
      <c r="B7" s="6" t="n">
        <v>278</v>
      </c>
      <c r="C7" s="6" t="n">
        <v>300</v>
      </c>
      <c r="D7" s="6" t="n">
        <v>556</v>
      </c>
      <c r="E7" s="6" t="n">
        <v>599</v>
      </c>
    </row>
    <row r="8" spans="1:5">
      <c r="A8" s="4" t="s">
        <v>337</v>
      </c>
      <c r="B8" s="6" t="n">
        <v>495</v>
      </c>
      <c r="C8" s="6" t="n">
        <v>473</v>
      </c>
      <c r="D8" s="6" t="n">
        <v>990</v>
      </c>
      <c r="E8" s="6" t="n">
        <v>947</v>
      </c>
    </row>
    <row r="9" spans="1:5">
      <c r="A9" s="4" t="s">
        <v>338</v>
      </c>
      <c r="B9" s="6" t="n">
        <v>-780</v>
      </c>
      <c r="C9" s="6" t="n">
        <v>-826</v>
      </c>
      <c r="D9" s="6" t="n">
        <v>-1558</v>
      </c>
      <c r="E9" s="6" t="n">
        <v>-1652</v>
      </c>
    </row>
    <row r="10" spans="1:5">
      <c r="A10" s="4" t="s">
        <v>339</v>
      </c>
      <c r="B10" s="6" t="n">
        <v>-25</v>
      </c>
      <c r="C10" s="6" t="n">
        <v>-26</v>
      </c>
      <c r="D10" s="6" t="n">
        <v>-51</v>
      </c>
      <c r="E10" s="6" t="n">
        <v>-52</v>
      </c>
    </row>
    <row r="11" spans="1:5">
      <c r="A11" s="4" t="s">
        <v>335</v>
      </c>
      <c r="B11" s="6" t="n">
        <v>-32</v>
      </c>
      <c r="C11" s="6" t="n">
        <v>-79</v>
      </c>
      <c r="D11" s="6" t="n">
        <v>-63</v>
      </c>
      <c r="E11" s="6" t="n">
        <v>-158</v>
      </c>
    </row>
    <row r="12" spans="1:5">
      <c r="A12" s="4" t="s">
        <v>340</v>
      </c>
    </row>
    <row r="13" spans="1:5">
      <c r="A13" s="3" t="s">
        <v>325</v>
      </c>
    </row>
    <row r="14" spans="1:5">
      <c r="A14" s="4" t="s">
        <v>336</v>
      </c>
      <c r="B14" s="6" t="n">
        <v>48</v>
      </c>
      <c r="C14" s="6" t="n">
        <v>56</v>
      </c>
      <c r="D14" s="6" t="n">
        <v>96</v>
      </c>
      <c r="E14" s="6" t="n">
        <v>111</v>
      </c>
    </row>
    <row r="15" spans="1:5">
      <c r="A15" s="4" t="s">
        <v>337</v>
      </c>
      <c r="B15" s="6" t="n">
        <v>243</v>
      </c>
      <c r="C15" s="6" t="n">
        <v>241</v>
      </c>
      <c r="D15" s="6" t="n">
        <v>486</v>
      </c>
      <c r="E15" s="6" t="n">
        <v>483</v>
      </c>
    </row>
    <row r="16" spans="1:5">
      <c r="A16" s="4" t="s">
        <v>338</v>
      </c>
      <c r="B16" s="6" t="n">
        <v>-89</v>
      </c>
      <c r="C16" s="6" t="n">
        <v>-105</v>
      </c>
      <c r="D16" s="6" t="n">
        <v>-178</v>
      </c>
      <c r="E16" s="6" t="n">
        <v>-210</v>
      </c>
    </row>
    <row r="17" spans="1:5">
      <c r="A17" s="4" t="s">
        <v>339</v>
      </c>
      <c r="B17" s="6" t="n">
        <v>-319</v>
      </c>
      <c r="C17" s="6" t="n">
        <v>-319</v>
      </c>
      <c r="D17" s="6" t="n">
        <v>-638</v>
      </c>
      <c r="E17" s="6" t="n">
        <v>-639</v>
      </c>
    </row>
    <row r="18" spans="1:5">
      <c r="A18" s="4" t="s">
        <v>335</v>
      </c>
      <c r="B18" s="7" t="n">
        <v>-117</v>
      </c>
      <c r="C18" s="7" t="n">
        <v>-127</v>
      </c>
      <c r="D18" s="7" t="n">
        <v>-234</v>
      </c>
      <c r="E18" s="7" t="n">
        <v>-25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1</v>
      </c>
      <c r="B1" s="2" t="s">
        <v>2</v>
      </c>
      <c r="C1" s="2" t="s">
        <v>78</v>
      </c>
    </row>
    <row r="2" spans="1:3">
      <c r="A2" s="3" t="s">
        <v>342</v>
      </c>
    </row>
    <row r="3" spans="1:3">
      <c r="A3" s="4" t="s">
        <v>343</v>
      </c>
      <c r="B3" s="7" t="n">
        <v>8</v>
      </c>
      <c r="C3" s="7" t="n">
        <v>124</v>
      </c>
    </row>
    <row r="4" spans="1:3">
      <c r="A4" s="4" t="s">
        <v>344</v>
      </c>
      <c r="B4" s="6" t="n">
        <v>3154</v>
      </c>
      <c r="C4" s="7" t="n">
        <v>2343</v>
      </c>
    </row>
    <row r="5" spans="1:3">
      <c r="A5" s="4" t="s">
        <v>345</v>
      </c>
      <c r="B5" s="6" t="n">
        <v>151</v>
      </c>
    </row>
    <row r="6" spans="1:3">
      <c r="A6" s="4" t="s">
        <v>346</v>
      </c>
      <c r="B6" s="6" t="n">
        <v>95</v>
      </c>
    </row>
    <row r="7" spans="1:3">
      <c r="A7" s="4" t="s">
        <v>347</v>
      </c>
      <c r="B7" s="6" t="n">
        <v>287</v>
      </c>
    </row>
    <row r="8" spans="1:3">
      <c r="A8" s="4" t="s">
        <v>348</v>
      </c>
      <c r="B8" s="6" t="n">
        <v>62</v>
      </c>
    </row>
    <row r="9" spans="1:3">
      <c r="A9" s="4" t="s">
        <v>349</v>
      </c>
      <c r="B9" s="6" t="n">
        <v>177</v>
      </c>
    </row>
    <row r="10" spans="1:3">
      <c r="A10" s="4" t="s">
        <v>350</v>
      </c>
      <c r="B10" s="6" t="n">
        <v>59</v>
      </c>
    </row>
    <row r="11" spans="1:3">
      <c r="A11" s="4" t="s">
        <v>291</v>
      </c>
    </row>
    <row r="12" spans="1:3">
      <c r="A12" s="3" t="s">
        <v>342</v>
      </c>
    </row>
    <row r="13" spans="1:3">
      <c r="A13" s="4" t="s">
        <v>345</v>
      </c>
      <c r="B13" s="7" t="n">
        <v>27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1</v>
      </c>
      <c r="B1" s="2" t="s">
        <v>2</v>
      </c>
      <c r="C1" s="2" t="s">
        <v>78</v>
      </c>
    </row>
    <row r="2" spans="1:3">
      <c r="A2" s="4" t="s">
        <v>352</v>
      </c>
    </row>
    <row r="3" spans="1:3">
      <c r="A3" s="3" t="s">
        <v>353</v>
      </c>
    </row>
    <row r="4" spans="1:3">
      <c r="A4" s="4" t="s">
        <v>354</v>
      </c>
      <c r="B4" s="7" t="n">
        <v>125568</v>
      </c>
      <c r="C4" s="7" t="n">
        <v>124847</v>
      </c>
    </row>
    <row r="5" spans="1:3">
      <c r="A5" s="4" t="s">
        <v>355</v>
      </c>
      <c r="B5" s="6" t="n">
        <v>4</v>
      </c>
      <c r="C5" s="6" t="n">
        <v>4</v>
      </c>
    </row>
    <row r="6" spans="1:3">
      <c r="A6" s="4" t="s">
        <v>356</v>
      </c>
      <c r="B6" s="6" t="n">
        <v>2550</v>
      </c>
      <c r="C6" s="6" t="n">
        <v>2704</v>
      </c>
    </row>
    <row r="7" spans="1:3">
      <c r="A7" s="4" t="s">
        <v>357</v>
      </c>
    </row>
    <row r="8" spans="1:3">
      <c r="A8" s="3" t="s">
        <v>353</v>
      </c>
    </row>
    <row r="9" spans="1:3">
      <c r="A9" s="4" t="s">
        <v>355</v>
      </c>
      <c r="B9" s="6" t="n">
        <v>4</v>
      </c>
      <c r="C9" s="6" t="n">
        <v>4</v>
      </c>
    </row>
    <row r="10" spans="1:3">
      <c r="A10" s="4" t="s">
        <v>356</v>
      </c>
      <c r="B10" s="6" t="n">
        <v>2550</v>
      </c>
      <c r="C10" s="6" t="n">
        <v>2704</v>
      </c>
    </row>
    <row r="11" spans="1:3">
      <c r="A11" s="4" t="s">
        <v>358</v>
      </c>
    </row>
    <row r="12" spans="1:3">
      <c r="A12" s="3" t="s">
        <v>353</v>
      </c>
    </row>
    <row r="13" spans="1:3">
      <c r="A13" s="4" t="s">
        <v>354</v>
      </c>
      <c r="B13" s="7" t="n">
        <v>137112</v>
      </c>
      <c r="C13" s="7" t="n">
        <v>12899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9</v>
      </c>
      <c r="B1" s="2" t="s">
        <v>2</v>
      </c>
      <c r="C1" s="2" t="s">
        <v>78</v>
      </c>
    </row>
    <row r="2" spans="1:3">
      <c r="A2" s="4" t="s">
        <v>360</v>
      </c>
    </row>
    <row r="3" spans="1:3">
      <c r="A3" s="3" t="s">
        <v>361</v>
      </c>
    </row>
    <row r="4" spans="1:3">
      <c r="A4" s="4" t="s">
        <v>362</v>
      </c>
      <c r="B4" s="7" t="n">
        <v>202</v>
      </c>
      <c r="C4" s="7" t="n">
        <v>136</v>
      </c>
    </row>
    <row r="5" spans="1:3">
      <c r="A5" s="4" t="s">
        <v>363</v>
      </c>
    </row>
    <row r="6" spans="1:3">
      <c r="A6" s="3" t="s">
        <v>361</v>
      </c>
    </row>
    <row r="7" spans="1:3">
      <c r="A7" s="4" t="s">
        <v>362</v>
      </c>
      <c r="B7" s="6" t="n">
        <v>100</v>
      </c>
      <c r="C7" s="6" t="n">
        <v>556</v>
      </c>
    </row>
    <row r="8" spans="1:3">
      <c r="A8" s="4" t="s">
        <v>364</v>
      </c>
      <c r="B8" s="6" t="n">
        <v>-3821</v>
      </c>
      <c r="C8" s="6" t="n">
        <v>-3466</v>
      </c>
    </row>
    <row r="9" spans="1:3">
      <c r="A9" s="4" t="s">
        <v>365</v>
      </c>
    </row>
    <row r="10" spans="1:3">
      <c r="A10" s="3" t="s">
        <v>361</v>
      </c>
    </row>
    <row r="11" spans="1:3">
      <c r="A11" s="4" t="s">
        <v>362</v>
      </c>
      <c r="C11" s="6" t="n">
        <v>3</v>
      </c>
    </row>
    <row r="12" spans="1:3">
      <c r="A12" s="4" t="s">
        <v>366</v>
      </c>
    </row>
    <row r="13" spans="1:3">
      <c r="A13" s="3" t="s">
        <v>361</v>
      </c>
    </row>
    <row r="14" spans="1:3">
      <c r="A14" s="4" t="s">
        <v>367</v>
      </c>
      <c r="B14" s="6" t="n">
        <v>1111</v>
      </c>
      <c r="C14" s="6" t="n">
        <v>1132</v>
      </c>
    </row>
    <row r="15" spans="1:3">
      <c r="A15" s="4" t="s">
        <v>368</v>
      </c>
    </row>
    <row r="16" spans="1:3">
      <c r="A16" s="3" t="s">
        <v>361</v>
      </c>
    </row>
    <row r="17" spans="1:3">
      <c r="A17" s="4" t="s">
        <v>367</v>
      </c>
      <c r="B17" s="6" t="n">
        <v>547</v>
      </c>
      <c r="C17" s="6" t="n">
        <v>569</v>
      </c>
    </row>
    <row r="18" spans="1:3">
      <c r="A18" s="4" t="s">
        <v>369</v>
      </c>
    </row>
    <row r="19" spans="1:3">
      <c r="A19" s="3" t="s">
        <v>361</v>
      </c>
    </row>
    <row r="20" spans="1:3">
      <c r="A20" s="4" t="s">
        <v>367</v>
      </c>
      <c r="B20" s="6" t="n">
        <v>621</v>
      </c>
      <c r="C20" s="6" t="n">
        <v>680</v>
      </c>
    </row>
    <row r="21" spans="1:3">
      <c r="A21" s="4" t="s">
        <v>370</v>
      </c>
    </row>
    <row r="22" spans="1:3">
      <c r="A22" s="3" t="s">
        <v>361</v>
      </c>
    </row>
    <row r="23" spans="1:3">
      <c r="A23" s="4" t="s">
        <v>362</v>
      </c>
      <c r="B23" s="6" t="n">
        <v>0</v>
      </c>
      <c r="C23" s="6" t="n">
        <v>0</v>
      </c>
    </row>
    <row r="24" spans="1:3">
      <c r="A24" s="4" t="s">
        <v>371</v>
      </c>
    </row>
    <row r="25" spans="1:3">
      <c r="A25" s="3" t="s">
        <v>361</v>
      </c>
    </row>
    <row r="26" spans="1:3">
      <c r="A26" s="4" t="s">
        <v>362</v>
      </c>
      <c r="B26" s="6" t="n">
        <v>0</v>
      </c>
      <c r="C26" s="6" t="n">
        <v>0</v>
      </c>
    </row>
    <row r="27" spans="1:3">
      <c r="A27" s="4" t="s">
        <v>364</v>
      </c>
      <c r="B27" s="6" t="n">
        <v>0</v>
      </c>
      <c r="C27" s="6" t="n">
        <v>0</v>
      </c>
    </row>
    <row r="28" spans="1:3">
      <c r="A28" s="4" t="s">
        <v>372</v>
      </c>
    </row>
    <row r="29" spans="1:3">
      <c r="A29" s="3" t="s">
        <v>361</v>
      </c>
    </row>
    <row r="30" spans="1:3">
      <c r="A30" s="4" t="s">
        <v>362</v>
      </c>
      <c r="C30" s="6" t="n">
        <v>0</v>
      </c>
    </row>
    <row r="31" spans="1:3">
      <c r="A31" s="4" t="s">
        <v>373</v>
      </c>
    </row>
    <row r="32" spans="1:3">
      <c r="A32" s="3" t="s">
        <v>361</v>
      </c>
    </row>
    <row r="33" spans="1:3">
      <c r="A33" s="4" t="s">
        <v>367</v>
      </c>
      <c r="B33" s="6" t="n">
        <v>1111</v>
      </c>
      <c r="C33" s="6" t="n">
        <v>1132</v>
      </c>
    </row>
    <row r="34" spans="1:3">
      <c r="A34" s="4" t="s">
        <v>374</v>
      </c>
    </row>
    <row r="35" spans="1:3">
      <c r="A35" s="3" t="s">
        <v>361</v>
      </c>
    </row>
    <row r="36" spans="1:3">
      <c r="A36" s="4" t="s">
        <v>367</v>
      </c>
      <c r="B36" s="6" t="n">
        <v>547</v>
      </c>
      <c r="C36" s="6" t="n">
        <v>569</v>
      </c>
    </row>
    <row r="37" spans="1:3">
      <c r="A37" s="4" t="s">
        <v>375</v>
      </c>
    </row>
    <row r="38" spans="1:3">
      <c r="A38" s="3" t="s">
        <v>361</v>
      </c>
    </row>
    <row r="39" spans="1:3">
      <c r="A39" s="4" t="s">
        <v>367</v>
      </c>
      <c r="B39" s="6" t="n">
        <v>0</v>
      </c>
      <c r="C39" s="6" t="n">
        <v>0</v>
      </c>
    </row>
    <row r="40" spans="1:3">
      <c r="A40" s="4" t="s">
        <v>376</v>
      </c>
    </row>
    <row r="41" spans="1:3">
      <c r="A41" s="3" t="s">
        <v>361</v>
      </c>
    </row>
    <row r="42" spans="1:3">
      <c r="A42" s="4" t="s">
        <v>362</v>
      </c>
      <c r="B42" s="6" t="n">
        <v>202</v>
      </c>
      <c r="C42" s="6" t="n">
        <v>136</v>
      </c>
    </row>
    <row r="43" spans="1:3">
      <c r="A43" s="4" t="s">
        <v>377</v>
      </c>
    </row>
    <row r="44" spans="1:3">
      <c r="A44" s="3" t="s">
        <v>361</v>
      </c>
    </row>
    <row r="45" spans="1:3">
      <c r="A45" s="4" t="s">
        <v>362</v>
      </c>
      <c r="B45" s="6" t="n">
        <v>100</v>
      </c>
      <c r="C45" s="6" t="n">
        <v>556</v>
      </c>
    </row>
    <row r="46" spans="1:3">
      <c r="A46" s="4" t="s">
        <v>364</v>
      </c>
      <c r="B46" s="6" t="n">
        <v>-3821</v>
      </c>
      <c r="C46" s="6" t="n">
        <v>-3466</v>
      </c>
    </row>
    <row r="47" spans="1:3">
      <c r="A47" s="4" t="s">
        <v>378</v>
      </c>
    </row>
    <row r="48" spans="1:3">
      <c r="A48" s="3" t="s">
        <v>361</v>
      </c>
    </row>
    <row r="49" spans="1:3">
      <c r="A49" s="4" t="s">
        <v>362</v>
      </c>
      <c r="C49" s="6" t="n">
        <v>3</v>
      </c>
    </row>
    <row r="50" spans="1:3">
      <c r="A50" s="4" t="s">
        <v>379</v>
      </c>
    </row>
    <row r="51" spans="1:3">
      <c r="A51" s="3" t="s">
        <v>361</v>
      </c>
    </row>
    <row r="52" spans="1:3">
      <c r="A52" s="4" t="s">
        <v>367</v>
      </c>
      <c r="B52" s="6" t="n">
        <v>0</v>
      </c>
      <c r="C52" s="6" t="n">
        <v>0</v>
      </c>
    </row>
    <row r="53" spans="1:3">
      <c r="A53" s="4" t="s">
        <v>380</v>
      </c>
    </row>
    <row r="54" spans="1:3">
      <c r="A54" s="3" t="s">
        <v>361</v>
      </c>
    </row>
    <row r="55" spans="1:3">
      <c r="A55" s="4" t="s">
        <v>367</v>
      </c>
      <c r="B55" s="6" t="n">
        <v>0</v>
      </c>
      <c r="C55" s="6" t="n">
        <v>0</v>
      </c>
    </row>
    <row r="56" spans="1:3">
      <c r="A56" s="4" t="s">
        <v>381</v>
      </c>
    </row>
    <row r="57" spans="1:3">
      <c r="A57" s="3" t="s">
        <v>361</v>
      </c>
    </row>
    <row r="58" spans="1:3">
      <c r="A58" s="4" t="s">
        <v>367</v>
      </c>
      <c r="B58" s="6" t="n">
        <v>621</v>
      </c>
      <c r="C58" s="6" t="n">
        <v>680</v>
      </c>
    </row>
    <row r="59" spans="1:3">
      <c r="A59" s="4" t="s">
        <v>382</v>
      </c>
    </row>
    <row r="60" spans="1:3">
      <c r="A60" s="3" t="s">
        <v>361</v>
      </c>
    </row>
    <row r="61" spans="1:3">
      <c r="A61" s="4" t="s">
        <v>362</v>
      </c>
      <c r="B61" s="6" t="n">
        <v>0</v>
      </c>
      <c r="C61" s="6" t="n">
        <v>0</v>
      </c>
    </row>
    <row r="62" spans="1:3">
      <c r="A62" s="4" t="s">
        <v>383</v>
      </c>
    </row>
    <row r="63" spans="1:3">
      <c r="A63" s="3" t="s">
        <v>361</v>
      </c>
    </row>
    <row r="64" spans="1:3">
      <c r="A64" s="4" t="s">
        <v>362</v>
      </c>
      <c r="B64" s="6" t="n">
        <v>0</v>
      </c>
      <c r="C64" s="6" t="n">
        <v>0</v>
      </c>
    </row>
    <row r="65" spans="1:3">
      <c r="A65" s="4" t="s">
        <v>364</v>
      </c>
      <c r="B65" s="6" t="n">
        <v>0</v>
      </c>
      <c r="C65" s="6" t="n">
        <v>0</v>
      </c>
    </row>
    <row r="66" spans="1:3">
      <c r="A66" s="4" t="s">
        <v>384</v>
      </c>
    </row>
    <row r="67" spans="1:3">
      <c r="A67" s="3" t="s">
        <v>361</v>
      </c>
    </row>
    <row r="68" spans="1:3">
      <c r="A68" s="4" t="s">
        <v>362</v>
      </c>
      <c r="C68" s="6" t="n">
        <v>0</v>
      </c>
    </row>
    <row r="69" spans="1:3">
      <c r="A69" s="4" t="s">
        <v>385</v>
      </c>
    </row>
    <row r="70" spans="1:3">
      <c r="A70" s="3" t="s">
        <v>361</v>
      </c>
    </row>
    <row r="71" spans="1:3">
      <c r="A71" s="4" t="s">
        <v>367</v>
      </c>
      <c r="B71" s="6" t="n">
        <v>0</v>
      </c>
      <c r="C71" s="6" t="n">
        <v>0</v>
      </c>
    </row>
    <row r="72" spans="1:3">
      <c r="A72" s="4" t="s">
        <v>386</v>
      </c>
    </row>
    <row r="73" spans="1:3">
      <c r="A73" s="3" t="s">
        <v>361</v>
      </c>
    </row>
    <row r="74" spans="1:3">
      <c r="A74" s="4" t="s">
        <v>367</v>
      </c>
      <c r="B74" s="6" t="n">
        <v>0</v>
      </c>
      <c r="C74" s="6" t="n">
        <v>0</v>
      </c>
    </row>
    <row r="75" spans="1:3">
      <c r="A75" s="4" t="s">
        <v>387</v>
      </c>
    </row>
    <row r="76" spans="1:3">
      <c r="A76" s="3" t="s">
        <v>361</v>
      </c>
    </row>
    <row r="77" spans="1:3">
      <c r="A77" s="4" t="s">
        <v>367</v>
      </c>
      <c r="B77" s="7" t="n">
        <v>0</v>
      </c>
      <c r="C77" s="7"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8</v>
      </c>
      <c r="B1" s="2" t="s">
        <v>2</v>
      </c>
      <c r="C1" s="2" t="s">
        <v>78</v>
      </c>
    </row>
    <row r="2" spans="1:3">
      <c r="A2" s="3" t="s">
        <v>389</v>
      </c>
    </row>
    <row r="3" spans="1:3">
      <c r="A3" s="4" t="s">
        <v>390</v>
      </c>
      <c r="B3" s="7" t="n">
        <v>36692</v>
      </c>
      <c r="C3" s="7" t="n">
        <v>36792</v>
      </c>
    </row>
    <row r="4" spans="1:3">
      <c r="A4" s="4" t="s">
        <v>360</v>
      </c>
    </row>
    <row r="5" spans="1:3">
      <c r="A5" s="3" t="s">
        <v>389</v>
      </c>
    </row>
    <row r="6" spans="1:3">
      <c r="A6" s="4" t="s">
        <v>390</v>
      </c>
      <c r="B6" s="6" t="n">
        <v>7050</v>
      </c>
      <c r="C6" s="6" t="n">
        <v>7050</v>
      </c>
    </row>
    <row r="7" spans="1:3">
      <c r="A7" s="4" t="s">
        <v>363</v>
      </c>
    </row>
    <row r="8" spans="1:3">
      <c r="A8" s="3" t="s">
        <v>389</v>
      </c>
    </row>
    <row r="9" spans="1:3">
      <c r="A9" s="4" t="s">
        <v>390</v>
      </c>
      <c r="B9" s="6" t="n">
        <v>29642</v>
      </c>
      <c r="C9" s="6" t="n">
        <v>29642</v>
      </c>
    </row>
    <row r="10" spans="1:3">
      <c r="A10" s="4" t="s">
        <v>365</v>
      </c>
    </row>
    <row r="11" spans="1:3">
      <c r="A11" s="3" t="s">
        <v>389</v>
      </c>
    </row>
    <row r="12" spans="1:3">
      <c r="A12" s="4" t="s">
        <v>390</v>
      </c>
      <c r="B12" s="7" t="n">
        <v>0</v>
      </c>
      <c r="C12" s="7" t="n">
        <v>1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v>
      </c>
      <c r="B1" s="2" t="s">
        <v>25</v>
      </c>
      <c r="D1" s="2" t="s">
        <v>1</v>
      </c>
    </row>
    <row r="2" spans="1:5">
      <c r="B2" s="2" t="s">
        <v>2</v>
      </c>
      <c r="C2" s="2" t="s">
        <v>26</v>
      </c>
      <c r="D2" s="2" t="s">
        <v>2</v>
      </c>
      <c r="E2" s="2" t="s">
        <v>26</v>
      </c>
    </row>
    <row r="3" spans="1:5">
      <c r="A3" s="3" t="s">
        <v>54</v>
      </c>
    </row>
    <row r="4" spans="1:5">
      <c r="A4" s="4" t="s">
        <v>71</v>
      </c>
      <c r="B4" s="7" t="n">
        <v>136</v>
      </c>
      <c r="C4" s="7" t="n">
        <v>1</v>
      </c>
      <c r="D4" s="7" t="n">
        <v>126</v>
      </c>
      <c r="E4" s="7" t="n">
        <v>-103</v>
      </c>
    </row>
    <row r="5" spans="1:5">
      <c r="A5" s="4" t="s">
        <v>72</v>
      </c>
      <c r="B5" s="6" t="n">
        <v>2</v>
      </c>
      <c r="C5" s="6" t="n">
        <v>0</v>
      </c>
      <c r="D5" s="6" t="n">
        <v>-13</v>
      </c>
      <c r="E5" s="6" t="n">
        <v>19</v>
      </c>
    </row>
    <row r="6" spans="1:5">
      <c r="A6" s="4" t="s">
        <v>73</v>
      </c>
      <c r="B6" s="6" t="n">
        <v>2</v>
      </c>
      <c r="C6" s="6" t="n">
        <v>-2</v>
      </c>
      <c r="D6" s="6" t="n">
        <v>0</v>
      </c>
      <c r="E6" s="6" t="n">
        <v>-5</v>
      </c>
    </row>
    <row r="7" spans="1:5">
      <c r="A7" s="4" t="s">
        <v>74</v>
      </c>
      <c r="B7" s="6" t="n">
        <v>-208</v>
      </c>
      <c r="C7" s="6" t="n">
        <v>-52</v>
      </c>
      <c r="D7" s="6" t="n">
        <v>-141</v>
      </c>
      <c r="E7" s="6" t="n">
        <v>-242</v>
      </c>
    </row>
    <row r="8" spans="1:5">
      <c r="A8" s="4" t="s">
        <v>75</v>
      </c>
      <c r="B8" s="6" t="n">
        <v>5</v>
      </c>
      <c r="C8" s="6" t="n">
        <v>5</v>
      </c>
      <c r="D8" s="6" t="n">
        <v>10</v>
      </c>
      <c r="E8" s="6" t="n">
        <v>9</v>
      </c>
    </row>
    <row r="9" spans="1:5">
      <c r="A9" s="4" t="s">
        <v>76</v>
      </c>
      <c r="B9" s="7" t="n">
        <v>-131</v>
      </c>
      <c r="C9" s="7" t="n">
        <v>-131</v>
      </c>
      <c r="D9" s="7" t="n">
        <v>-262</v>
      </c>
      <c r="E9" s="7" t="n">
        <v>-2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1</v>
      </c>
      <c r="B1" s="2" t="s">
        <v>25</v>
      </c>
      <c r="D1" s="2" t="s">
        <v>1</v>
      </c>
    </row>
    <row r="2" spans="1:5">
      <c r="B2" s="2" t="s">
        <v>2</v>
      </c>
      <c r="C2" s="2" t="s">
        <v>26</v>
      </c>
      <c r="D2" s="2" t="s">
        <v>2</v>
      </c>
      <c r="E2" s="2" t="s">
        <v>26</v>
      </c>
    </row>
    <row r="3" spans="1:5">
      <c r="A3" s="4" t="s">
        <v>392</v>
      </c>
    </row>
    <row r="4" spans="1:5">
      <c r="A4" s="3" t="s">
        <v>393</v>
      </c>
    </row>
    <row r="5" spans="1:5">
      <c r="A5" s="4" t="s">
        <v>394</v>
      </c>
      <c r="B5" s="7" t="n">
        <v>5</v>
      </c>
      <c r="C5" s="7" t="n">
        <v>-30</v>
      </c>
      <c r="D5" s="7" t="n">
        <v>71</v>
      </c>
      <c r="E5" s="7" t="n">
        <v>11</v>
      </c>
    </row>
    <row r="6" spans="1:5">
      <c r="A6" s="4" t="s">
        <v>395</v>
      </c>
      <c r="B6" s="6" t="n">
        <v>-5</v>
      </c>
      <c r="C6" s="6" t="n">
        <v>30</v>
      </c>
      <c r="D6" s="6" t="n">
        <v>-71</v>
      </c>
      <c r="E6" s="6" t="n">
        <v>-11</v>
      </c>
    </row>
    <row r="7" spans="1:5">
      <c r="A7" s="4" t="s">
        <v>396</v>
      </c>
    </row>
    <row r="8" spans="1:5">
      <c r="A8" s="3" t="s">
        <v>393</v>
      </c>
    </row>
    <row r="9" spans="1:5">
      <c r="A9" s="4" t="s">
        <v>397</v>
      </c>
      <c r="B9" s="6" t="n">
        <v>-595</v>
      </c>
      <c r="C9" s="6" t="n">
        <v>-102</v>
      </c>
      <c r="D9" s="6" t="n">
        <v>-404</v>
      </c>
      <c r="E9" s="6" t="n">
        <v>-330</v>
      </c>
    </row>
    <row r="10" spans="1:5">
      <c r="A10" s="4" t="s">
        <v>398</v>
      </c>
    </row>
    <row r="11" spans="1:5">
      <c r="A11" s="3" t="s">
        <v>393</v>
      </c>
    </row>
    <row r="12" spans="1:5">
      <c r="A12" s="4" t="s">
        <v>397</v>
      </c>
      <c r="B12" s="6" t="n">
        <v>0</v>
      </c>
      <c r="C12" s="6" t="n">
        <v>-45</v>
      </c>
      <c r="D12" s="6" t="n">
        <v>0</v>
      </c>
      <c r="E12" s="6" t="n">
        <v>-361</v>
      </c>
    </row>
    <row r="13" spans="1:5">
      <c r="A13" s="4" t="s">
        <v>399</v>
      </c>
      <c r="B13" s="7" t="n">
        <v>-14</v>
      </c>
      <c r="C13" s="7" t="n">
        <v>-15</v>
      </c>
      <c r="D13" s="7" t="n">
        <v>-29</v>
      </c>
      <c r="E13" s="7" t="n">
        <v>-2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 customWidth="1" max="6" min="6" width="15"/>
    <col customWidth="1" max="7" min="7" width="15"/>
    <col customWidth="1" max="8" min="8" width="14"/>
  </cols>
  <sheetData>
    <row r="1" spans="1:8">
      <c r="A1" s="1" t="s">
        <v>400</v>
      </c>
      <c r="B1" s="2" t="s">
        <v>401</v>
      </c>
      <c r="F1" s="2" t="s">
        <v>25</v>
      </c>
      <c r="G1" s="2" t="s">
        <v>1</v>
      </c>
    </row>
    <row r="2" spans="1:8">
      <c r="B2" s="2" t="s">
        <v>402</v>
      </c>
      <c r="C2" s="2" t="s">
        <v>403</v>
      </c>
      <c r="D2" s="2" t="s">
        <v>404</v>
      </c>
      <c r="E2" s="2" t="s">
        <v>405</v>
      </c>
      <c r="F2" s="2" t="s">
        <v>406</v>
      </c>
      <c r="G2" s="2" t="s">
        <v>2</v>
      </c>
      <c r="H2" s="2" t="s">
        <v>26</v>
      </c>
    </row>
    <row r="3" spans="1:8">
      <c r="A3" s="3" t="s">
        <v>407</v>
      </c>
    </row>
    <row r="4" spans="1:8">
      <c r="A4" s="4" t="s">
        <v>408</v>
      </c>
      <c r="G4" s="7" t="n">
        <v>485</v>
      </c>
      <c r="H4" s="7" t="n">
        <v>20954</v>
      </c>
    </row>
    <row r="5" spans="1:8">
      <c r="A5" s="4" t="s">
        <v>409</v>
      </c>
    </row>
    <row r="6" spans="1:8">
      <c r="A6" s="3" t="s">
        <v>407</v>
      </c>
    </row>
    <row r="7" spans="1:8">
      <c r="A7" s="4" t="s">
        <v>410</v>
      </c>
      <c r="B7" s="4" t="s">
        <v>411</v>
      </c>
    </row>
    <row r="8" spans="1:8">
      <c r="A8" s="4" t="s">
        <v>412</v>
      </c>
      <c r="B8" s="7" t="n">
        <v>47409</v>
      </c>
    </row>
    <row r="9" spans="1:8">
      <c r="A9" s="4" t="s">
        <v>413</v>
      </c>
    </row>
    <row r="10" spans="1:8">
      <c r="A10" s="3" t="s">
        <v>407</v>
      </c>
    </row>
    <row r="11" spans="1:8">
      <c r="A11" s="4" t="s">
        <v>414</v>
      </c>
      <c r="D11" s="4" t="s">
        <v>415</v>
      </c>
    </row>
    <row r="12" spans="1:8">
      <c r="A12" s="4" t="s">
        <v>416</v>
      </c>
      <c r="D12" s="7" t="n">
        <v>18189</v>
      </c>
    </row>
    <row r="13" spans="1:8">
      <c r="A13" s="4" t="s">
        <v>417</v>
      </c>
      <c r="E13" s="7" t="n">
        <v>921</v>
      </c>
      <c r="F13" s="7" t="n">
        <v>17268</v>
      </c>
    </row>
    <row r="14" spans="1:8">
      <c r="A14" s="4" t="s">
        <v>418</v>
      </c>
    </row>
    <row r="15" spans="1:8">
      <c r="A15" s="3" t="s">
        <v>407</v>
      </c>
    </row>
    <row r="16" spans="1:8">
      <c r="A16" s="4" t="s">
        <v>414</v>
      </c>
      <c r="D16" s="4" t="s">
        <v>415</v>
      </c>
    </row>
    <row r="17" spans="1:8">
      <c r="A17" s="4" t="s">
        <v>419</v>
      </c>
      <c r="D17" s="7" t="n">
        <v>700</v>
      </c>
    </row>
    <row r="18" spans="1:8">
      <c r="A18" s="4" t="s">
        <v>408</v>
      </c>
      <c r="D18" s="6" t="n">
        <v>2500</v>
      </c>
    </row>
    <row r="19" spans="1:8">
      <c r="A19" s="4" t="s">
        <v>420</v>
      </c>
    </row>
    <row r="20" spans="1:8">
      <c r="A20" s="3" t="s">
        <v>407</v>
      </c>
    </row>
    <row r="21" spans="1:8">
      <c r="A21" s="4" t="s">
        <v>412</v>
      </c>
      <c r="D21" s="6" t="n">
        <v>658</v>
      </c>
    </row>
    <row r="22" spans="1:8">
      <c r="A22" s="4" t="s">
        <v>421</v>
      </c>
    </row>
    <row r="23" spans="1:8">
      <c r="A23" s="3" t="s">
        <v>407</v>
      </c>
    </row>
    <row r="24" spans="1:8">
      <c r="A24" s="4" t="s">
        <v>422</v>
      </c>
      <c r="D24" s="6" t="n">
        <v>378</v>
      </c>
    </row>
    <row r="25" spans="1:8">
      <c r="A25" s="4" t="s">
        <v>423</v>
      </c>
    </row>
    <row r="26" spans="1:8">
      <c r="A26" s="3" t="s">
        <v>407</v>
      </c>
    </row>
    <row r="27" spans="1:8">
      <c r="A27" s="4" t="s">
        <v>412</v>
      </c>
      <c r="D27" s="6" t="n">
        <v>956</v>
      </c>
    </row>
    <row r="28" spans="1:8">
      <c r="A28" s="4" t="s">
        <v>424</v>
      </c>
    </row>
    <row r="29" spans="1:8">
      <c r="A29" s="3" t="s">
        <v>407</v>
      </c>
    </row>
    <row r="30" spans="1:8">
      <c r="A30" s="4" t="s">
        <v>422</v>
      </c>
      <c r="D30" s="6" t="n">
        <v>735</v>
      </c>
    </row>
    <row r="31" spans="1:8">
      <c r="A31" s="4" t="s">
        <v>425</v>
      </c>
    </row>
    <row r="32" spans="1:8">
      <c r="A32" s="3" t="s">
        <v>407</v>
      </c>
    </row>
    <row r="33" spans="1:8">
      <c r="A33" s="4" t="s">
        <v>422</v>
      </c>
      <c r="D33" s="7" t="n">
        <v>26</v>
      </c>
    </row>
    <row r="34" spans="1:8">
      <c r="A34" s="4" t="s">
        <v>426</v>
      </c>
    </row>
    <row r="35" spans="1:8">
      <c r="A35" s="3" t="s">
        <v>407</v>
      </c>
    </row>
    <row r="36" spans="1:8">
      <c r="A36" s="4" t="s">
        <v>410</v>
      </c>
      <c r="C36" s="4" t="s">
        <v>427</v>
      </c>
    </row>
    <row r="37" spans="1:8">
      <c r="A37" s="4" t="s">
        <v>419</v>
      </c>
      <c r="C37" s="7" t="n">
        <v>427</v>
      </c>
    </row>
    <row r="38" spans="1:8">
      <c r="A38" s="4" t="s">
        <v>408</v>
      </c>
      <c r="C38" s="6" t="n">
        <v>1875</v>
      </c>
    </row>
    <row r="39" spans="1:8">
      <c r="A39" s="4" t="s">
        <v>428</v>
      </c>
    </row>
    <row r="40" spans="1:8">
      <c r="A40" s="3" t="s">
        <v>407</v>
      </c>
    </row>
    <row r="41" spans="1:8">
      <c r="A41" s="4" t="s">
        <v>412</v>
      </c>
      <c r="C41" s="6" t="n">
        <v>1167</v>
      </c>
    </row>
    <row r="42" spans="1:8">
      <c r="A42" s="4" t="s">
        <v>429</v>
      </c>
    </row>
    <row r="43" spans="1:8">
      <c r="A43" s="3" t="s">
        <v>407</v>
      </c>
    </row>
    <row r="44" spans="1:8">
      <c r="A44" s="4" t="s">
        <v>422</v>
      </c>
      <c r="C44" s="6" t="n">
        <v>128</v>
      </c>
    </row>
    <row r="45" spans="1:8">
      <c r="A45" s="4" t="s">
        <v>430</v>
      </c>
    </row>
    <row r="46" spans="1:8">
      <c r="A46" s="3" t="s">
        <v>407</v>
      </c>
    </row>
    <row r="47" spans="1:8">
      <c r="A47" s="4" t="s">
        <v>412</v>
      </c>
      <c r="C47" s="6" t="n">
        <v>193</v>
      </c>
    </row>
    <row r="48" spans="1:8">
      <c r="A48" s="4" t="s">
        <v>431</v>
      </c>
    </row>
    <row r="49" spans="1:8">
      <c r="A49" s="3" t="s">
        <v>407</v>
      </c>
    </row>
    <row r="50" spans="1:8">
      <c r="A50" s="4" t="s">
        <v>422</v>
      </c>
      <c r="C50" s="7" t="n">
        <v>376</v>
      </c>
    </row>
  </sheetData>
  <mergeCells count="3">
    <mergeCell ref="A1:A2"/>
    <mergeCell ref="B1:E1"/>
    <mergeCell ref="G1:H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32</v>
      </c>
      <c r="B1" s="2" t="s">
        <v>2</v>
      </c>
      <c r="C1" s="2" t="s">
        <v>78</v>
      </c>
      <c r="D1" s="2" t="s">
        <v>402</v>
      </c>
    </row>
    <row r="2" spans="1:4">
      <c r="A2" s="3" t="s">
        <v>433</v>
      </c>
    </row>
    <row r="3" spans="1:4">
      <c r="A3" s="4" t="s">
        <v>88</v>
      </c>
      <c r="B3" s="7" t="n">
        <v>105252</v>
      </c>
      <c r="C3" s="7" t="n">
        <v>104568</v>
      </c>
    </row>
    <row r="4" spans="1:4">
      <c r="A4" s="4" t="s">
        <v>291</v>
      </c>
    </row>
    <row r="5" spans="1:4">
      <c r="A5" s="3" t="s">
        <v>433</v>
      </c>
    </row>
    <row r="6" spans="1:4">
      <c r="A6" s="4" t="s">
        <v>434</v>
      </c>
      <c r="D6" s="7" t="n">
        <v>4797</v>
      </c>
    </row>
    <row r="7" spans="1:4">
      <c r="A7" s="4" t="s">
        <v>435</v>
      </c>
      <c r="D7" s="6" t="n">
        <v>2038</v>
      </c>
    </row>
    <row r="8" spans="1:4">
      <c r="A8" s="4" t="s">
        <v>436</v>
      </c>
      <c r="D8" s="6" t="n">
        <v>1534</v>
      </c>
    </row>
    <row r="9" spans="1:4">
      <c r="A9" s="4" t="s">
        <v>85</v>
      </c>
      <c r="D9" s="6" t="n">
        <v>9320</v>
      </c>
    </row>
    <row r="10" spans="1:4">
      <c r="A10" s="4" t="s">
        <v>437</v>
      </c>
      <c r="D10" s="6" t="n">
        <v>2375</v>
      </c>
    </row>
    <row r="11" spans="1:4">
      <c r="A11" s="4" t="s">
        <v>88</v>
      </c>
      <c r="D11" s="6" t="n">
        <v>34619</v>
      </c>
    </row>
    <row r="12" spans="1:4">
      <c r="A12" s="4" t="s">
        <v>438</v>
      </c>
      <c r="D12" s="6" t="n">
        <v>90868</v>
      </c>
    </row>
    <row r="13" spans="1:4">
      <c r="A13" s="3" t="s">
        <v>439</v>
      </c>
    </row>
    <row r="14" spans="1:4">
      <c r="A14" s="4" t="s">
        <v>440</v>
      </c>
      <c r="D14" s="6" t="n">
        <v>5645</v>
      </c>
    </row>
    <row r="15" spans="1:4">
      <c r="A15" s="4" t="s">
        <v>441</v>
      </c>
      <c r="D15" s="6" t="n">
        <v>20585</v>
      </c>
    </row>
    <row r="16" spans="1:4">
      <c r="A16" s="4" t="s">
        <v>106</v>
      </c>
      <c r="D16" s="6" t="n">
        <v>16875</v>
      </c>
    </row>
    <row r="17" spans="1:4">
      <c r="A17" s="4" t="s">
        <v>442</v>
      </c>
      <c r="D17" s="6" t="n">
        <v>43105</v>
      </c>
    </row>
    <row r="18" spans="1:4">
      <c r="A18" s="4" t="s">
        <v>443</v>
      </c>
      <c r="D18" s="6" t="n">
        <v>47763</v>
      </c>
    </row>
    <row r="19" spans="1:4">
      <c r="A19" s="4" t="s">
        <v>114</v>
      </c>
      <c r="D19" s="6" t="n">
        <v>-354</v>
      </c>
    </row>
    <row r="20" spans="1:4">
      <c r="A20" s="4" t="s">
        <v>444</v>
      </c>
      <c r="D20" s="6" t="n">
        <v>47409</v>
      </c>
    </row>
    <row r="21" spans="1:4">
      <c r="A21" s="4" t="s">
        <v>445</v>
      </c>
    </row>
    <row r="22" spans="1:4">
      <c r="A22" s="3" t="s">
        <v>433</v>
      </c>
    </row>
    <row r="23" spans="1:4">
      <c r="A23" s="4" t="s">
        <v>446</v>
      </c>
      <c r="D23" s="6" t="n">
        <v>19508</v>
      </c>
    </row>
    <row r="24" spans="1:4">
      <c r="A24" s="4" t="s">
        <v>447</v>
      </c>
    </row>
    <row r="25" spans="1:4">
      <c r="A25" s="3" t="s">
        <v>433</v>
      </c>
    </row>
    <row r="26" spans="1:4">
      <c r="A26" s="4" t="s">
        <v>446</v>
      </c>
      <c r="D26" s="6" t="n">
        <v>2915</v>
      </c>
    </row>
    <row r="27" spans="1:4">
      <c r="A27" s="4" t="s">
        <v>448</v>
      </c>
    </row>
    <row r="28" spans="1:4">
      <c r="A28" s="3" t="s">
        <v>433</v>
      </c>
    </row>
    <row r="29" spans="1:4">
      <c r="A29" s="4" t="s">
        <v>446</v>
      </c>
      <c r="D29" s="6" t="n">
        <v>445</v>
      </c>
    </row>
    <row r="30" spans="1:4">
      <c r="A30" s="4" t="s">
        <v>449</v>
      </c>
    </row>
    <row r="31" spans="1:4">
      <c r="A31" s="3" t="s">
        <v>433</v>
      </c>
    </row>
    <row r="32" spans="1:4">
      <c r="A32" s="4" t="s">
        <v>450</v>
      </c>
      <c r="D32" s="6" t="n">
        <v>11946</v>
      </c>
    </row>
    <row r="33" spans="1:4">
      <c r="A33" s="4" t="s">
        <v>447</v>
      </c>
    </row>
    <row r="34" spans="1:4">
      <c r="A34" s="3" t="s">
        <v>433</v>
      </c>
    </row>
    <row r="35" spans="1:4">
      <c r="A35" s="4" t="s">
        <v>450</v>
      </c>
      <c r="D35" s="7" t="n">
        <v>137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451</v>
      </c>
      <c r="B1" s="2" t="s">
        <v>25</v>
      </c>
      <c r="E1" s="2" t="s">
        <v>1</v>
      </c>
      <c r="G1" s="2" t="s">
        <v>452</v>
      </c>
    </row>
    <row r="2" spans="1:8">
      <c r="B2" s="2" t="s">
        <v>2</v>
      </c>
      <c r="C2" s="2" t="s">
        <v>453</v>
      </c>
      <c r="D2" s="2" t="s">
        <v>26</v>
      </c>
      <c r="E2" s="2" t="s">
        <v>2</v>
      </c>
      <c r="F2" s="2" t="s">
        <v>26</v>
      </c>
      <c r="G2" s="2" t="s">
        <v>2</v>
      </c>
      <c r="H2" s="2" t="s">
        <v>78</v>
      </c>
    </row>
    <row r="3" spans="1:8">
      <c r="A3" s="3" t="s">
        <v>454</v>
      </c>
    </row>
    <row r="4" spans="1:8">
      <c r="A4" s="4" t="s">
        <v>455</v>
      </c>
      <c r="B4" s="7" t="n">
        <v>11770</v>
      </c>
      <c r="E4" s="7" t="n">
        <v>11770</v>
      </c>
      <c r="G4" s="7" t="n">
        <v>11770</v>
      </c>
      <c r="H4" s="7" t="n">
        <v>13267</v>
      </c>
    </row>
    <row r="5" spans="1:8">
      <c r="A5" s="4" t="s">
        <v>456</v>
      </c>
      <c r="B5" s="6" t="n">
        <v>1126</v>
      </c>
      <c r="D5" s="7" t="n">
        <v>1049</v>
      </c>
      <c r="E5" s="6" t="n">
        <v>2647</v>
      </c>
      <c r="F5" s="7" t="n">
        <v>2573</v>
      </c>
    </row>
    <row r="6" spans="1:8">
      <c r="A6" s="4" t="s">
        <v>457</v>
      </c>
    </row>
    <row r="7" spans="1:8">
      <c r="A7" s="3" t="s">
        <v>454</v>
      </c>
    </row>
    <row r="8" spans="1:8">
      <c r="A8" s="4" t="s">
        <v>93</v>
      </c>
      <c r="B8" s="6" t="n">
        <v>3426</v>
      </c>
      <c r="E8" s="6" t="n">
        <v>3426</v>
      </c>
      <c r="G8" s="6" t="n">
        <v>3426</v>
      </c>
      <c r="H8" s="6" t="n">
        <v>2961</v>
      </c>
    </row>
    <row r="9" spans="1:8">
      <c r="A9" s="4" t="s">
        <v>455</v>
      </c>
      <c r="B9" s="6" t="n">
        <v>1901</v>
      </c>
      <c r="E9" s="7" t="n">
        <v>1901</v>
      </c>
      <c r="G9" s="6" t="n">
        <v>1901</v>
      </c>
      <c r="H9" s="6" t="n">
        <v>1772</v>
      </c>
    </row>
    <row r="10" spans="1:8">
      <c r="A10" s="4" t="s">
        <v>458</v>
      </c>
      <c r="C10" s="7" t="n">
        <v>539</v>
      </c>
    </row>
    <row r="11" spans="1:8">
      <c r="A11" s="4" t="s">
        <v>459</v>
      </c>
    </row>
    <row r="12" spans="1:8">
      <c r="A12" s="3" t="s">
        <v>454</v>
      </c>
    </row>
    <row r="13" spans="1:8">
      <c r="A13" s="4" t="s">
        <v>460</v>
      </c>
      <c r="E13" s="4" t="s">
        <v>461</v>
      </c>
    </row>
    <row r="14" spans="1:8">
      <c r="A14" s="4" t="s">
        <v>93</v>
      </c>
      <c r="B14" s="6" t="n">
        <v>4427</v>
      </c>
      <c r="E14" s="7" t="n">
        <v>4427</v>
      </c>
      <c r="G14" s="6" t="n">
        <v>4427</v>
      </c>
      <c r="H14" s="6" t="n">
        <v>5719</v>
      </c>
    </row>
    <row r="15" spans="1:8">
      <c r="A15" s="4" t="s">
        <v>462</v>
      </c>
      <c r="C15" s="6" t="n">
        <v>532</v>
      </c>
    </row>
    <row r="16" spans="1:8">
      <c r="A16" s="4" t="s">
        <v>463</v>
      </c>
      <c r="C16" s="7" t="n">
        <v>7</v>
      </c>
    </row>
    <row r="17" spans="1:8">
      <c r="A17" s="4" t="s">
        <v>464</v>
      </c>
    </row>
    <row r="18" spans="1:8">
      <c r="A18" s="3" t="s">
        <v>454</v>
      </c>
    </row>
    <row r="19" spans="1:8">
      <c r="A19" s="4" t="s">
        <v>465</v>
      </c>
      <c r="B19" s="7" t="n">
        <v>2512</v>
      </c>
      <c r="E19" s="7" t="n">
        <v>2512</v>
      </c>
      <c r="G19" s="6" t="n">
        <v>2512</v>
      </c>
      <c r="H19" s="7" t="n">
        <v>3239</v>
      </c>
    </row>
    <row r="20" spans="1:8">
      <c r="A20" s="4" t="s">
        <v>466</v>
      </c>
    </row>
    <row r="21" spans="1:8">
      <c r="A21" s="3" t="s">
        <v>454</v>
      </c>
    </row>
    <row r="22" spans="1:8">
      <c r="A22" s="4" t="s">
        <v>456</v>
      </c>
      <c r="G22" s="7" t="n">
        <v>3673</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467</v>
      </c>
      <c r="B1" s="2" t="s">
        <v>25</v>
      </c>
      <c r="D1" s="2" t="s">
        <v>1</v>
      </c>
      <c r="F1" s="2" t="s">
        <v>452</v>
      </c>
    </row>
    <row r="2" spans="1:6">
      <c r="B2" s="2" t="s">
        <v>2</v>
      </c>
      <c r="C2" s="2" t="s">
        <v>26</v>
      </c>
      <c r="D2" s="2" t="s">
        <v>2</v>
      </c>
      <c r="E2" s="2" t="s">
        <v>26</v>
      </c>
      <c r="F2" s="2" t="s">
        <v>2</v>
      </c>
    </row>
    <row r="3" spans="1:6">
      <c r="A3" s="3" t="s">
        <v>454</v>
      </c>
    </row>
    <row r="4" spans="1:6">
      <c r="A4" s="4" t="s">
        <v>468</v>
      </c>
      <c r="B4" s="7" t="n">
        <v>1126</v>
      </c>
      <c r="C4" s="7" t="n">
        <v>1049</v>
      </c>
      <c r="D4" s="7" t="n">
        <v>2647</v>
      </c>
      <c r="E4" s="7" t="n">
        <v>2573</v>
      </c>
    </row>
    <row r="5" spans="1:6">
      <c r="A5" s="4" t="s">
        <v>469</v>
      </c>
      <c r="B5" s="6" t="n">
        <v>563</v>
      </c>
      <c r="C5" s="6" t="n">
        <v>505</v>
      </c>
      <c r="D5" s="6" t="n">
        <v>1282</v>
      </c>
      <c r="E5" s="6" t="n">
        <v>1363</v>
      </c>
    </row>
    <row r="6" spans="1:6">
      <c r="A6" s="4" t="s">
        <v>459</v>
      </c>
    </row>
    <row r="7" spans="1:6">
      <c r="A7" s="3" t="s">
        <v>454</v>
      </c>
    </row>
    <row r="8" spans="1:6">
      <c r="A8" s="4" t="s">
        <v>470</v>
      </c>
      <c r="B8" s="6" t="n">
        <v>1845</v>
      </c>
      <c r="C8" s="6" t="n">
        <v>1728</v>
      </c>
      <c r="D8" s="6" t="n">
        <v>4327</v>
      </c>
      <c r="E8" s="6" t="n">
        <v>4363</v>
      </c>
    </row>
    <row r="9" spans="1:6">
      <c r="A9" s="4" t="s">
        <v>471</v>
      </c>
    </row>
    <row r="10" spans="1:6">
      <c r="A10" s="3" t="s">
        <v>454</v>
      </c>
    </row>
    <row r="11" spans="1:6">
      <c r="A11" s="4" t="s">
        <v>470</v>
      </c>
      <c r="B11" s="7" t="n">
        <v>1671</v>
      </c>
      <c r="C11" s="7" t="n">
        <v>1555</v>
      </c>
      <c r="D11" s="7" t="n">
        <v>3927</v>
      </c>
      <c r="E11" s="7" t="n">
        <v>3936</v>
      </c>
    </row>
    <row r="12" spans="1:6">
      <c r="A12" s="4" t="s">
        <v>468</v>
      </c>
      <c r="F12" s="7" t="n">
        <v>36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v>
      </c>
      <c r="B1" s="2" t="s">
        <v>2</v>
      </c>
      <c r="C1" s="2" t="s">
        <v>78</v>
      </c>
    </row>
    <row r="2" spans="1:3">
      <c r="A2" s="3" t="s">
        <v>79</v>
      </c>
    </row>
    <row r="3" spans="1:3">
      <c r="A3" s="4" t="s">
        <v>80</v>
      </c>
      <c r="B3" s="7" t="n">
        <v>7208</v>
      </c>
      <c r="C3" s="7" t="n">
        <v>5121</v>
      </c>
    </row>
    <row r="4" spans="1:3">
      <c r="A4" s="4" t="s">
        <v>81</v>
      </c>
      <c r="B4" s="6" t="n">
        <v>15830</v>
      </c>
      <c r="C4" s="6" t="n">
        <v>16532</v>
      </c>
    </row>
    <row r="5" spans="1:3">
      <c r="A5" s="4" t="s">
        <v>82</v>
      </c>
      <c r="B5" s="6" t="n">
        <v>1197</v>
      </c>
      <c r="C5" s="6" t="n">
        <v>1072</v>
      </c>
    </row>
    <row r="6" spans="1:3">
      <c r="A6" s="4" t="s">
        <v>83</v>
      </c>
      <c r="B6" s="6" t="n">
        <v>11770</v>
      </c>
      <c r="C6" s="6" t="n">
        <v>13267</v>
      </c>
    </row>
    <row r="7" spans="1:3">
      <c r="A7" s="4" t="s">
        <v>84</v>
      </c>
      <c r="B7" s="6" t="n">
        <v>36005</v>
      </c>
      <c r="C7" s="6" t="n">
        <v>35992</v>
      </c>
    </row>
    <row r="8" spans="1:3">
      <c r="A8" s="4" t="s">
        <v>85</v>
      </c>
      <c r="B8" s="6" t="n">
        <v>313018</v>
      </c>
      <c r="C8" s="6" t="n">
        <v>306227</v>
      </c>
    </row>
    <row r="9" spans="1:3">
      <c r="A9" s="4" t="s">
        <v>86</v>
      </c>
      <c r="B9" s="6" t="n">
        <v>-189481</v>
      </c>
      <c r="C9" s="6" t="n">
        <v>-181777</v>
      </c>
    </row>
    <row r="10" spans="1:3">
      <c r="A10" s="4" t="s">
        <v>87</v>
      </c>
      <c r="B10" s="6" t="n">
        <v>123537</v>
      </c>
      <c r="C10" s="6" t="n">
        <v>124450</v>
      </c>
    </row>
    <row r="11" spans="1:3">
      <c r="A11" s="4" t="s">
        <v>88</v>
      </c>
      <c r="B11" s="6" t="n">
        <v>105252</v>
      </c>
      <c r="C11" s="6" t="n">
        <v>104568</v>
      </c>
    </row>
    <row r="12" spans="1:3">
      <c r="A12" s="4" t="s">
        <v>89</v>
      </c>
      <c r="B12" s="6" t="n">
        <v>94098</v>
      </c>
      <c r="C12" s="6" t="n">
        <v>93093</v>
      </c>
    </row>
    <row r="13" spans="1:3">
      <c r="A13" s="4" t="s">
        <v>90</v>
      </c>
      <c r="B13" s="6" t="n">
        <v>16259</v>
      </c>
      <c r="C13" s="6" t="n">
        <v>18208</v>
      </c>
    </row>
    <row r="14" spans="1:3">
      <c r="A14" s="4" t="s">
        <v>91</v>
      </c>
      <c r="B14" s="6" t="n">
        <v>9107</v>
      </c>
      <c r="C14" s="6" t="n">
        <v>9409</v>
      </c>
    </row>
    <row r="15" spans="1:3">
      <c r="A15" s="4" t="s">
        <v>92</v>
      </c>
      <c r="B15" s="6" t="n">
        <v>1677</v>
      </c>
      <c r="C15" s="6" t="n">
        <v>1606</v>
      </c>
    </row>
    <row r="16" spans="1:3">
      <c r="A16" s="4" t="s">
        <v>93</v>
      </c>
      <c r="B16" s="6" t="n">
        <v>15873</v>
      </c>
      <c r="C16" s="6" t="n">
        <v>15346</v>
      </c>
    </row>
    <row r="17" spans="1:3">
      <c r="A17" s="4" t="s">
        <v>94</v>
      </c>
      <c r="B17" s="6" t="n">
        <v>401808</v>
      </c>
      <c r="C17" s="6" t="n">
        <v>402672</v>
      </c>
    </row>
    <row r="18" spans="1:3">
      <c r="A18" s="3" t="s">
        <v>95</v>
      </c>
    </row>
    <row r="19" spans="1:3">
      <c r="A19" s="4" t="s">
        <v>96</v>
      </c>
      <c r="B19" s="6" t="n">
        <v>9528</v>
      </c>
      <c r="C19" s="6" t="n">
        <v>7636</v>
      </c>
    </row>
    <row r="20" spans="1:3">
      <c r="A20" s="4" t="s">
        <v>97</v>
      </c>
      <c r="B20" s="6" t="n">
        <v>26746</v>
      </c>
      <c r="C20" s="6" t="n">
        <v>30372</v>
      </c>
    </row>
    <row r="21" spans="1:3">
      <c r="A21" s="4" t="s">
        <v>98</v>
      </c>
      <c r="B21" s="6" t="n">
        <v>4465</v>
      </c>
      <c r="C21" s="6" t="n">
        <v>4682</v>
      </c>
    </row>
    <row r="22" spans="1:3">
      <c r="A22" s="4" t="s">
        <v>99</v>
      </c>
      <c r="B22" s="6" t="n">
        <v>2773</v>
      </c>
      <c r="C22" s="6" t="n">
        <v>2176</v>
      </c>
    </row>
    <row r="23" spans="1:3">
      <c r="A23" s="4" t="s">
        <v>100</v>
      </c>
      <c r="B23" s="6" t="n">
        <v>2953</v>
      </c>
      <c r="C23" s="6" t="n">
        <v>2950</v>
      </c>
    </row>
    <row r="24" spans="1:3">
      <c r="A24" s="4" t="s">
        <v>101</v>
      </c>
      <c r="B24" s="6" t="n">
        <v>46465</v>
      </c>
      <c r="C24" s="6" t="n">
        <v>47816</v>
      </c>
    </row>
    <row r="25" spans="1:3">
      <c r="A25" s="4" t="s">
        <v>102</v>
      </c>
      <c r="B25" s="6" t="n">
        <v>117308</v>
      </c>
      <c r="C25" s="6" t="n">
        <v>118515</v>
      </c>
    </row>
    <row r="26" spans="1:3">
      <c r="A26" s="3" t="s">
        <v>103</v>
      </c>
    </row>
    <row r="27" spans="1:3">
      <c r="A27" s="4" t="s">
        <v>104</v>
      </c>
      <c r="B27" s="6" t="n">
        <v>58216</v>
      </c>
      <c r="C27" s="6" t="n">
        <v>56181</v>
      </c>
    </row>
    <row r="28" spans="1:3">
      <c r="A28" s="4" t="s">
        <v>105</v>
      </c>
      <c r="B28" s="6" t="n">
        <v>34023</v>
      </c>
      <c r="C28" s="6" t="n">
        <v>34262</v>
      </c>
    </row>
    <row r="29" spans="1:3">
      <c r="A29" s="4" t="s">
        <v>106</v>
      </c>
      <c r="B29" s="6" t="n">
        <v>21425</v>
      </c>
      <c r="C29" s="6" t="n">
        <v>22258</v>
      </c>
    </row>
    <row r="30" spans="1:3">
      <c r="A30" s="4" t="s">
        <v>107</v>
      </c>
      <c r="B30" s="6" t="n">
        <v>113664</v>
      </c>
      <c r="C30" s="6" t="n">
        <v>112701</v>
      </c>
    </row>
    <row r="31" spans="1:3">
      <c r="A31" s="3" t="s">
        <v>108</v>
      </c>
    </row>
    <row r="32" spans="1:3">
      <c r="A32" s="4" t="s">
        <v>109</v>
      </c>
      <c r="B32" s="6" t="n">
        <v>6495</v>
      </c>
      <c r="C32" s="6" t="n">
        <v>6495</v>
      </c>
    </row>
    <row r="33" spans="1:3">
      <c r="A33" s="4" t="s">
        <v>110</v>
      </c>
      <c r="B33" s="6" t="n">
        <v>89486</v>
      </c>
      <c r="C33" s="6" t="n">
        <v>89763</v>
      </c>
    </row>
    <row r="34" spans="1:3">
      <c r="A34" s="4" t="s">
        <v>111</v>
      </c>
      <c r="B34" s="6" t="n">
        <v>34950</v>
      </c>
      <c r="C34" s="6" t="n">
        <v>33671</v>
      </c>
    </row>
    <row r="35" spans="1:3">
      <c r="A35" s="4" t="s">
        <v>112</v>
      </c>
      <c r="B35" s="6" t="n">
        <v>-12343</v>
      </c>
      <c r="C35" s="6" t="n">
        <v>-12592</v>
      </c>
    </row>
    <row r="36" spans="1:3">
      <c r="A36" s="4" t="s">
        <v>113</v>
      </c>
      <c r="B36" s="6" t="n">
        <v>4814</v>
      </c>
      <c r="C36" s="6" t="n">
        <v>5334</v>
      </c>
    </row>
    <row r="37" spans="1:3">
      <c r="A37" s="4" t="s">
        <v>114</v>
      </c>
      <c r="B37" s="6" t="n">
        <v>969</v>
      </c>
      <c r="C37" s="6" t="n">
        <v>969</v>
      </c>
    </row>
    <row r="38" spans="1:3">
      <c r="A38" s="4" t="s">
        <v>115</v>
      </c>
      <c r="B38" s="6" t="n">
        <v>124371</v>
      </c>
      <c r="C38" s="6" t="n">
        <v>123640</v>
      </c>
    </row>
    <row r="39" spans="1:3">
      <c r="A39" s="4" t="s">
        <v>116</v>
      </c>
      <c r="B39" s="7" t="n">
        <v>401808</v>
      </c>
      <c r="C39" s="7" t="n">
        <v>40267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117</v>
      </c>
      <c r="B1" s="2" t="s">
        <v>2</v>
      </c>
      <c r="C1" s="2" t="s">
        <v>78</v>
      </c>
    </row>
    <row r="2" spans="1:3">
      <c r="A2" s="3" t="s">
        <v>118</v>
      </c>
    </row>
    <row r="3" spans="1:3">
      <c r="A3" s="4" t="s">
        <v>119</v>
      </c>
      <c r="B3" s="7" t="n">
        <v>642</v>
      </c>
      <c r="C3" s="7" t="n">
        <v>704</v>
      </c>
    </row>
    <row r="4" spans="1:3">
      <c r="A4" s="4" t="s">
        <v>120</v>
      </c>
      <c r="B4" s="7" t="n">
        <v>1</v>
      </c>
      <c r="C4" s="7" t="n">
        <v>1</v>
      </c>
    </row>
    <row r="5" spans="1:3">
      <c r="A5" s="4" t="s">
        <v>121</v>
      </c>
      <c r="B5" s="6" t="n">
        <v>14000000000</v>
      </c>
      <c r="C5" s="6" t="n">
        <v>14000000000</v>
      </c>
    </row>
    <row r="6" spans="1:3">
      <c r="A6" s="4" t="s">
        <v>122</v>
      </c>
      <c r="B6" s="6" t="n">
        <v>6495231088</v>
      </c>
      <c r="C6" s="6" t="n">
        <v>6495231088</v>
      </c>
    </row>
    <row r="7" spans="1:3">
      <c r="A7" s="4" t="s">
        <v>123</v>
      </c>
      <c r="B7" s="6" t="n">
        <v>343397505</v>
      </c>
      <c r="C7" s="6" t="n">
        <v>35029123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4</v>
      </c>
      <c r="B1" s="2" t="s">
        <v>1</v>
      </c>
    </row>
    <row r="2" spans="1:3">
      <c r="B2" s="2" t="s">
        <v>2</v>
      </c>
      <c r="C2" s="2" t="s">
        <v>26</v>
      </c>
    </row>
    <row r="3" spans="1:3">
      <c r="A3" s="3" t="s">
        <v>125</v>
      </c>
    </row>
    <row r="4" spans="1:3">
      <c r="A4" s="4" t="s">
        <v>55</v>
      </c>
      <c r="B4" s="7" t="n">
        <v>7400</v>
      </c>
      <c r="C4" s="7" t="n">
        <v>6523</v>
      </c>
    </row>
    <row r="5" spans="1:3">
      <c r="A5" s="3" t="s">
        <v>126</v>
      </c>
    </row>
    <row r="6" spans="1:3">
      <c r="A6" s="4" t="s">
        <v>35</v>
      </c>
      <c r="B6" s="6" t="n">
        <v>13139</v>
      </c>
      <c r="C6" s="6" t="n">
        <v>9274</v>
      </c>
    </row>
    <row r="7" spans="1:3">
      <c r="A7" s="4" t="s">
        <v>127</v>
      </c>
      <c r="B7" s="6" t="n">
        <v>-22</v>
      </c>
      <c r="C7" s="6" t="n">
        <v>-23</v>
      </c>
    </row>
    <row r="8" spans="1:3">
      <c r="A8" s="4" t="s">
        <v>128</v>
      </c>
      <c r="B8" s="6" t="n">
        <v>705</v>
      </c>
      <c r="C8" s="6" t="n">
        <v>535</v>
      </c>
    </row>
    <row r="9" spans="1:3">
      <c r="A9" s="4" t="s">
        <v>129</v>
      </c>
      <c r="B9" s="6" t="n">
        <v>1767</v>
      </c>
      <c r="C9" s="6" t="n">
        <v>1244</v>
      </c>
    </row>
    <row r="10" spans="1:3">
      <c r="A10" s="4" t="s">
        <v>130</v>
      </c>
      <c r="B10" s="6" t="n">
        <v>-85</v>
      </c>
      <c r="C10" s="6" t="n">
        <v>-50</v>
      </c>
    </row>
    <row r="11" spans="1:3">
      <c r="A11" s="3" t="s">
        <v>131</v>
      </c>
    </row>
    <row r="12" spans="1:3">
      <c r="A12" s="4" t="s">
        <v>132</v>
      </c>
      <c r="B12" s="6" t="n">
        <v>543</v>
      </c>
      <c r="C12" s="6" t="n">
        <v>434</v>
      </c>
    </row>
    <row r="13" spans="1:3">
      <c r="A13" s="4" t="s">
        <v>83</v>
      </c>
      <c r="B13" s="6" t="n">
        <v>1069</v>
      </c>
      <c r="C13" s="6" t="n">
        <v>732</v>
      </c>
    </row>
    <row r="14" spans="1:3">
      <c r="A14" s="4" t="s">
        <v>97</v>
      </c>
      <c r="B14" s="6" t="n">
        <v>-3059</v>
      </c>
      <c r="C14" s="6" t="n">
        <v>-1125</v>
      </c>
    </row>
    <row r="15" spans="1:3">
      <c r="A15" s="4" t="s">
        <v>133</v>
      </c>
      <c r="B15" s="6" t="n">
        <v>-280</v>
      </c>
      <c r="C15" s="6" t="n">
        <v>-455</v>
      </c>
    </row>
    <row r="16" spans="1:3">
      <c r="A16" s="4" t="s">
        <v>134</v>
      </c>
      <c r="B16" s="6" t="n">
        <v>-2970</v>
      </c>
      <c r="C16" s="6" t="n">
        <v>-1191</v>
      </c>
    </row>
    <row r="17" spans="1:3">
      <c r="A17" s="4" t="s">
        <v>135</v>
      </c>
      <c r="B17" s="6" t="n">
        <v>10807</v>
      </c>
      <c r="C17" s="6" t="n">
        <v>9375</v>
      </c>
    </row>
    <row r="18" spans="1:3">
      <c r="A18" s="4" t="s">
        <v>136</v>
      </c>
      <c r="B18" s="6" t="n">
        <v>18207</v>
      </c>
      <c r="C18" s="6" t="n">
        <v>15898</v>
      </c>
    </row>
    <row r="19" spans="1:3">
      <c r="A19" s="3" t="s">
        <v>137</v>
      </c>
    </row>
    <row r="20" spans="1:3">
      <c r="A20" s="4" t="s">
        <v>138</v>
      </c>
      <c r="B20" s="6" t="n">
        <v>-9702</v>
      </c>
      <c r="C20" s="6" t="n">
        <v>-8328</v>
      </c>
    </row>
    <row r="21" spans="1:3">
      <c r="A21" s="4" t="s">
        <v>139</v>
      </c>
      <c r="B21" s="6" t="n">
        <v>-437</v>
      </c>
      <c r="C21" s="6" t="n">
        <v>-339</v>
      </c>
    </row>
    <row r="22" spans="1:3">
      <c r="A22" s="4" t="s">
        <v>140</v>
      </c>
      <c r="B22" s="6" t="n">
        <v>-485</v>
      </c>
      <c r="C22" s="6" t="n">
        <v>-20954</v>
      </c>
    </row>
    <row r="23" spans="1:3">
      <c r="A23" s="4" t="s">
        <v>141</v>
      </c>
      <c r="B23" s="6" t="n">
        <v>107</v>
      </c>
      <c r="C23" s="6" t="n">
        <v>72</v>
      </c>
    </row>
    <row r="24" spans="1:3">
      <c r="A24" s="4" t="s">
        <v>142</v>
      </c>
      <c r="B24" s="6" t="n">
        <v>500</v>
      </c>
      <c r="C24" s="6" t="n">
        <v>1890</v>
      </c>
    </row>
    <row r="25" spans="1:3">
      <c r="A25" s="4" t="s">
        <v>143</v>
      </c>
      <c r="B25" s="6" t="n">
        <v>0</v>
      </c>
      <c r="C25" s="6" t="n">
        <v>-1</v>
      </c>
    </row>
    <row r="26" spans="1:3">
      <c r="A26" s="4" t="s">
        <v>144</v>
      </c>
      <c r="B26" s="6" t="n">
        <v>-10017</v>
      </c>
      <c r="C26" s="6" t="n">
        <v>-27660</v>
      </c>
    </row>
    <row r="27" spans="1:3">
      <c r="A27" s="3" t="s">
        <v>145</v>
      </c>
    </row>
    <row r="28" spans="1:3">
      <c r="A28" s="4" t="s">
        <v>146</v>
      </c>
      <c r="B28" s="6" t="n">
        <v>10140</v>
      </c>
      <c r="C28" s="6" t="n">
        <v>33958</v>
      </c>
    </row>
    <row r="29" spans="1:3">
      <c r="A29" s="4" t="s">
        <v>147</v>
      </c>
      <c r="B29" s="6" t="n">
        <v>-9129</v>
      </c>
      <c r="C29" s="6" t="n">
        <v>-2919</v>
      </c>
    </row>
    <row r="30" spans="1:3">
      <c r="A30" s="4" t="s">
        <v>148</v>
      </c>
      <c r="B30" s="6" t="n">
        <v>-197</v>
      </c>
      <c r="C30" s="6" t="n">
        <v>0</v>
      </c>
    </row>
    <row r="31" spans="1:3">
      <c r="A31" s="4" t="s">
        <v>149</v>
      </c>
      <c r="B31" s="6" t="n">
        <v>119</v>
      </c>
      <c r="C31" s="6" t="n">
        <v>20</v>
      </c>
    </row>
    <row r="32" spans="1:3">
      <c r="A32" s="4" t="s">
        <v>150</v>
      </c>
      <c r="B32" s="6" t="n">
        <v>-5899</v>
      </c>
      <c r="C32" s="6" t="n">
        <v>-4873</v>
      </c>
    </row>
    <row r="33" spans="1:3">
      <c r="A33" s="4" t="s">
        <v>143</v>
      </c>
      <c r="B33" s="6" t="n">
        <v>-1137</v>
      </c>
      <c r="C33" s="6" t="n">
        <v>-2071</v>
      </c>
    </row>
    <row r="34" spans="1:3">
      <c r="A34" s="4" t="s">
        <v>151</v>
      </c>
      <c r="B34" s="6" t="n">
        <v>-6103</v>
      </c>
      <c r="C34" s="6" t="n">
        <v>24115</v>
      </c>
    </row>
    <row r="35" spans="1:3">
      <c r="A35" s="4" t="s">
        <v>152</v>
      </c>
      <c r="B35" s="6" t="n">
        <v>2087</v>
      </c>
      <c r="C35" s="6" t="n">
        <v>12353</v>
      </c>
    </row>
    <row r="36" spans="1:3">
      <c r="A36" s="4" t="s">
        <v>153</v>
      </c>
      <c r="B36" s="6" t="n">
        <v>5121</v>
      </c>
      <c r="C36" s="6" t="n">
        <v>8603</v>
      </c>
    </row>
    <row r="37" spans="1:3">
      <c r="A37" s="4" t="s">
        <v>154</v>
      </c>
      <c r="B37" s="6" t="n">
        <v>7208</v>
      </c>
      <c r="C37" s="6" t="n">
        <v>20956</v>
      </c>
    </row>
    <row r="38" spans="1:3">
      <c r="A38" s="3" t="s">
        <v>155</v>
      </c>
    </row>
    <row r="39" spans="1:3">
      <c r="A39" s="4" t="s">
        <v>156</v>
      </c>
      <c r="B39" s="6" t="n">
        <v>2914</v>
      </c>
      <c r="C39" s="6" t="n">
        <v>2178</v>
      </c>
    </row>
    <row r="40" spans="1:3">
      <c r="A40" s="4" t="s">
        <v>157</v>
      </c>
      <c r="B40" s="7" t="n">
        <v>2468</v>
      </c>
      <c r="C40" s="7" t="n">
        <v>-7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24"/>
    <col customWidth="1" max="7" min="7" width="80"/>
    <col customWidth="1" max="8" min="8" width="33"/>
  </cols>
  <sheetData>
    <row r="1" spans="1:8">
      <c r="A1" s="1" t="s">
        <v>158</v>
      </c>
      <c r="B1" s="2" t="s">
        <v>159</v>
      </c>
      <c r="C1" s="2" t="s">
        <v>160</v>
      </c>
      <c r="D1" s="2" t="s">
        <v>161</v>
      </c>
      <c r="E1" s="2" t="s">
        <v>162</v>
      </c>
      <c r="F1" s="2" t="s">
        <v>163</v>
      </c>
      <c r="G1" s="2" t="s">
        <v>164</v>
      </c>
      <c r="H1" s="2" t="s">
        <v>165</v>
      </c>
    </row>
    <row r="2" spans="1:8">
      <c r="A2" s="4" t="s">
        <v>166</v>
      </c>
      <c r="B2" s="7" t="n">
        <v>123640</v>
      </c>
      <c r="C2" s="7" t="n">
        <v>6495</v>
      </c>
      <c r="D2" s="7" t="n">
        <v>89763</v>
      </c>
      <c r="E2" s="7" t="n">
        <v>33671</v>
      </c>
      <c r="F2" s="7" t="n">
        <v>-12592</v>
      </c>
      <c r="G2" s="7" t="n">
        <v>5334</v>
      </c>
      <c r="H2" s="7" t="n">
        <v>969</v>
      </c>
    </row>
    <row r="3" spans="1:8">
      <c r="A3" s="4" t="s">
        <v>167</v>
      </c>
      <c r="C3" s="6" t="n">
        <v>6495</v>
      </c>
      <c r="F3" s="6" t="n">
        <v>-350</v>
      </c>
    </row>
    <row r="4" spans="1:8">
      <c r="A4" s="4" t="s">
        <v>168</v>
      </c>
      <c r="C4" s="7" t="n">
        <v>0</v>
      </c>
    </row>
    <row r="5" spans="1:8">
      <c r="A5" s="4" t="s">
        <v>169</v>
      </c>
      <c r="C5" s="6" t="n">
        <v>0</v>
      </c>
    </row>
    <row r="6" spans="1:8">
      <c r="A6" s="4" t="s">
        <v>170</v>
      </c>
      <c r="F6" s="7" t="n">
        <v>-294</v>
      </c>
    </row>
    <row r="7" spans="1:8">
      <c r="A7" s="4" t="s">
        <v>171</v>
      </c>
      <c r="F7" s="6" t="n">
        <v>-7</v>
      </c>
    </row>
    <row r="8" spans="1:8">
      <c r="A8" s="4" t="s">
        <v>149</v>
      </c>
      <c r="D8" s="6" t="n">
        <v>-43</v>
      </c>
      <c r="F8" s="7" t="n">
        <v>543</v>
      </c>
    </row>
    <row r="9" spans="1:8">
      <c r="A9" s="4" t="s">
        <v>172</v>
      </c>
      <c r="F9" s="6" t="n">
        <v>14</v>
      </c>
    </row>
    <row r="10" spans="1:8">
      <c r="A10" s="4" t="s">
        <v>173</v>
      </c>
      <c r="D10" s="6" t="n">
        <v>-258</v>
      </c>
    </row>
    <row r="11" spans="1:8">
      <c r="A11" s="4" t="s">
        <v>174</v>
      </c>
      <c r="D11" s="6" t="n">
        <v>24</v>
      </c>
    </row>
    <row r="12" spans="1:8">
      <c r="A12" s="4" t="s">
        <v>175</v>
      </c>
      <c r="B12" s="6" t="n">
        <v>7211</v>
      </c>
      <c r="E12" s="6" t="n">
        <v>7211</v>
      </c>
    </row>
    <row r="13" spans="1:8">
      <c r="A13" s="4" t="s">
        <v>176</v>
      </c>
      <c r="E13" s="6" t="n">
        <v>-5932</v>
      </c>
    </row>
    <row r="14" spans="1:8">
      <c r="A14" s="4" t="s">
        <v>177</v>
      </c>
      <c r="B14" s="6" t="n">
        <v>-520</v>
      </c>
      <c r="G14" s="6" t="n">
        <v>-520</v>
      </c>
    </row>
    <row r="15" spans="1:8">
      <c r="A15" s="4" t="s">
        <v>178</v>
      </c>
      <c r="B15" s="6" t="n">
        <v>189</v>
      </c>
      <c r="H15" s="6" t="n">
        <v>189</v>
      </c>
    </row>
    <row r="16" spans="1:8">
      <c r="A16" s="4" t="s">
        <v>179</v>
      </c>
      <c r="H16" s="6" t="n">
        <v>-164</v>
      </c>
    </row>
    <row r="17" spans="1:8">
      <c r="A17" s="4" t="s">
        <v>180</v>
      </c>
      <c r="H17" s="6" t="n">
        <v>-25</v>
      </c>
    </row>
    <row r="18" spans="1:8">
      <c r="A18" s="4" t="s">
        <v>181</v>
      </c>
      <c r="B18" s="7" t="n">
        <v>124371</v>
      </c>
      <c r="C18" s="7" t="n">
        <v>6495</v>
      </c>
      <c r="D18" s="7" t="n">
        <v>89486</v>
      </c>
      <c r="E18" s="7" t="n">
        <v>34950</v>
      </c>
      <c r="F18" s="7" t="n">
        <v>-12343</v>
      </c>
      <c r="G18" s="7" t="n">
        <v>4814</v>
      </c>
      <c r="H18" s="7" t="n">
        <v>969</v>
      </c>
    </row>
    <row r="19" spans="1:8">
      <c r="A19" s="4" t="s">
        <v>182</v>
      </c>
      <c r="C19" s="6" t="n">
        <v>6495</v>
      </c>
      <c r="F19" s="6" t="n">
        <v>-34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83</v>
      </c>
      <c r="B1" s="2" t="s">
        <v>25</v>
      </c>
      <c r="D1" s="2" t="s">
        <v>1</v>
      </c>
    </row>
    <row r="2" spans="1:5">
      <c r="B2" s="2" t="s">
        <v>2</v>
      </c>
      <c r="C2" s="2" t="s">
        <v>26</v>
      </c>
      <c r="D2" s="2" t="s">
        <v>2</v>
      </c>
      <c r="E2" s="2" t="s">
        <v>26</v>
      </c>
    </row>
    <row r="3" spans="1:5">
      <c r="A3" s="3" t="s">
        <v>184</v>
      </c>
    </row>
    <row r="4" spans="1:5">
      <c r="A4" s="4" t="s">
        <v>185</v>
      </c>
      <c r="B4" s="8" t="n">
        <v>0.55</v>
      </c>
      <c r="C4" s="8" t="n">
        <v>0.59</v>
      </c>
      <c r="D4" s="8" t="n">
        <v>1.17</v>
      </c>
      <c r="E4" s="8" t="n">
        <v>1.22</v>
      </c>
    </row>
    <row r="5" spans="1:5">
      <c r="A5" s="4" t="s">
        <v>186</v>
      </c>
      <c r="B5" s="8" t="n">
        <v>0.48</v>
      </c>
      <c r="C5" s="8" t="n">
        <v>0.47</v>
      </c>
      <c r="D5" s="8" t="n">
        <v>0.96</v>
      </c>
      <c r="E5" s="8" t="n">
        <v>0.9399999999999999</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Cash</vt:lpstr>
      <vt:lpstr>Consolidated Statement Of Chang</vt:lpstr>
      <vt:lpstr>Consolidated Statement Of Chan9</vt:lpstr>
      <vt:lpstr>Preparation Of Interim Financia</vt:lpstr>
      <vt:lpstr>Earnings Per Share</vt:lpstr>
      <vt:lpstr>Accumulated Other Comprehensive</vt:lpstr>
      <vt:lpstr>Segment Information</vt:lpstr>
      <vt:lpstr>Pension And Postretirement Bene</vt:lpstr>
      <vt:lpstr>Fair Value Measurements And Dis</vt:lpstr>
      <vt:lpstr>Acquisitions, Dispositions And </vt:lpstr>
      <vt:lpstr>Sale of Equipment Installment R</vt:lpstr>
      <vt:lpstr>Preparation Of Interim Financ18</vt:lpstr>
      <vt:lpstr>Fair Value Measurements And D19</vt:lpstr>
      <vt:lpstr>Earnings Per Share (Tables)</vt:lpstr>
      <vt:lpstr>Accumulated Other Comprehensi21</vt:lpstr>
      <vt:lpstr>Segment Information (Tables)</vt:lpstr>
      <vt:lpstr>Pension And Postretirement Be23</vt:lpstr>
      <vt:lpstr>Fair Value Measurements And D24</vt:lpstr>
      <vt:lpstr>Acquisitions, Dispositions An25</vt:lpstr>
      <vt:lpstr>Sale of Equipment Installment26</vt:lpstr>
      <vt:lpstr>Preparation Of Interim Financ27</vt:lpstr>
      <vt:lpstr>Earnings Per Share (Details)</vt:lpstr>
      <vt:lpstr>Accumulated Other Comprehensi29</vt:lpstr>
      <vt:lpstr>Accumulated Other Comprehensi30</vt:lpstr>
      <vt:lpstr>Segment Information (Summary Of</vt:lpstr>
      <vt:lpstr>Segment Information (Summary 32</vt:lpstr>
      <vt:lpstr>Segment Information (Reconcilia</vt:lpstr>
      <vt:lpstr>Pension And Postretirement Be34</vt:lpstr>
      <vt:lpstr>Pension And Postretirement Be35</vt:lpstr>
      <vt:lpstr>Fair Value Measurements And D36</vt:lpstr>
      <vt:lpstr>Fair Value Measurements And D37</vt:lpstr>
      <vt:lpstr>Fair Value Measurements And D38</vt:lpstr>
      <vt:lpstr>Fair Value Measurements And D39</vt:lpstr>
      <vt:lpstr>Fair Value Measurements And D40</vt:lpstr>
      <vt:lpstr>Acquisitions, Dispositions An41</vt:lpstr>
      <vt:lpstr>Acquisitions, Dispositions An42</vt:lpstr>
      <vt:lpstr>Sale Of Equipment Installment43</vt:lpstr>
      <vt:lpstr>Sale Of Equipment Installment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7:01:48Z</dcterms:created>
  <dcterms:modified xmlns:dcterms="http://purl.org/dc/terms/" xmlns:xsi="http://www.w3.org/2001/XMLSchema-instance" xsi:type="dcterms:W3CDTF">2016-08-04T17:01:48Z</dcterms:modified>
  <dc:title xmlns:dc="http://purl.org/dc/elements/1.1/">Untitled</dc:title>
  <dc:description xmlns:dc="http://purl.org/dc/elements/1.1/"/>
  <dc:subject xmlns:dc="http://purl.org/dc/elements/1.1/"/>
  <cp:keywords/>
  <cp:category/>
</cp:coreProperties>
</file>